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nvert" sheetId="5" state="visible" r:id="rId5"/>
    <sheet xmlns:r="http://schemas.openxmlformats.org/officeDocument/2006/relationships" name="Consolidated Statements Conve_2" sheetId="6" state="visible" r:id="rId6"/>
    <sheet xmlns:r="http://schemas.openxmlformats.org/officeDocument/2006/relationships" name="Consolidated Statements of Cash" sheetId="7" state="visible" r:id="rId7"/>
    <sheet xmlns:r="http://schemas.openxmlformats.org/officeDocument/2006/relationships" name="Note 1 - Organization, Business" sheetId="8" state="visible" r:id="rId8"/>
    <sheet xmlns:r="http://schemas.openxmlformats.org/officeDocument/2006/relationships" name="Note 2 - Summary of Significant" sheetId="9" state="visible" r:id="rId9"/>
    <sheet xmlns:r="http://schemas.openxmlformats.org/officeDocument/2006/relationships" name="Note 3 - Merger Between Seneca " sheetId="10" state="visible" r:id="rId10"/>
    <sheet xmlns:r="http://schemas.openxmlformats.org/officeDocument/2006/relationships" name="Note 4 - Balance Sheet Details" sheetId="11" state="visible" r:id="rId11"/>
    <sheet xmlns:r="http://schemas.openxmlformats.org/officeDocument/2006/relationships" name="Note 5 - Fair Value Measurement" sheetId="12" state="visible" r:id="rId12"/>
    <sheet xmlns:r="http://schemas.openxmlformats.org/officeDocument/2006/relationships" name="Note 6 - Debt" sheetId="13" state="visible" r:id="rId13"/>
    <sheet xmlns:r="http://schemas.openxmlformats.org/officeDocument/2006/relationships" name="Note 7 - Stockholders' Equity (" sheetId="14" state="visible" r:id="rId14"/>
    <sheet xmlns:r="http://schemas.openxmlformats.org/officeDocument/2006/relationships" name="Note 8 - Common Stock Warrants" sheetId="15" state="visible" r:id="rId15"/>
    <sheet xmlns:r="http://schemas.openxmlformats.org/officeDocument/2006/relationships" name="Note 9 - Equity Incentive Plans" sheetId="16" state="visible" r:id="rId16"/>
    <sheet xmlns:r="http://schemas.openxmlformats.org/officeDocument/2006/relationships" name="Note 10 - Collaborations and Li"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Employee Benefits" sheetId="20" state="visible" r:id="rId20"/>
    <sheet xmlns:r="http://schemas.openxmlformats.org/officeDocument/2006/relationships" name="Note 14 - Income Taxes" sheetId="21" state="visible" r:id="rId21"/>
    <sheet xmlns:r="http://schemas.openxmlformats.org/officeDocument/2006/relationships" name="Note 15 - Subsequent Events" sheetId="22" state="visible" r:id="rId22"/>
    <sheet xmlns:r="http://schemas.openxmlformats.org/officeDocument/2006/relationships" name="Note 2 - Summary of Significa_2" sheetId="23" state="visible" r:id="rId23"/>
    <sheet xmlns:r="http://schemas.openxmlformats.org/officeDocument/2006/relationships" name="Note 2 - Summary of Significa_3" sheetId="24" state="visible" r:id="rId24"/>
    <sheet xmlns:r="http://schemas.openxmlformats.org/officeDocument/2006/relationships" name="Note 3 - Merger Between Senec_2" sheetId="25" state="visible" r:id="rId25"/>
    <sheet xmlns:r="http://schemas.openxmlformats.org/officeDocument/2006/relationships" name="Note 4 - Balance Sheet Details " sheetId="26" state="visible" r:id="rId26"/>
    <sheet xmlns:r="http://schemas.openxmlformats.org/officeDocument/2006/relationships" name="Note 5 - Fair Value Measureme_2" sheetId="27" state="visible" r:id="rId27"/>
    <sheet xmlns:r="http://schemas.openxmlformats.org/officeDocument/2006/relationships" name="Note 6 - Debt (Tables)" sheetId="28" state="visible" r:id="rId28"/>
    <sheet xmlns:r="http://schemas.openxmlformats.org/officeDocument/2006/relationships" name="Note 8 - Common Stock Warrants " sheetId="29" state="visible" r:id="rId29"/>
    <sheet xmlns:r="http://schemas.openxmlformats.org/officeDocument/2006/relationships" name="Note 9 - Equity Incentive Pla_2" sheetId="30" state="visible" r:id="rId30"/>
    <sheet xmlns:r="http://schemas.openxmlformats.org/officeDocument/2006/relationships" name="Note 14 - Income Taxes (Tables)" sheetId="31" state="visible" r:id="rId31"/>
    <sheet xmlns:r="http://schemas.openxmlformats.org/officeDocument/2006/relationships" name="Note 1 - Organization, Busine_2"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3 - Merger Between Senec_3" sheetId="36" state="visible" r:id="rId36"/>
    <sheet xmlns:r="http://schemas.openxmlformats.org/officeDocument/2006/relationships" name="Note 3 - Merger Between Senec_4" sheetId="37" state="visible" r:id="rId37"/>
    <sheet xmlns:r="http://schemas.openxmlformats.org/officeDocument/2006/relationships" name="Note 4 - Balance Sheet Detail_2" sheetId="38" state="visible" r:id="rId38"/>
    <sheet xmlns:r="http://schemas.openxmlformats.org/officeDocument/2006/relationships" name="Note 4 - Balance Sheet Detail_3" sheetId="39" state="visible" r:id="rId39"/>
    <sheet xmlns:r="http://schemas.openxmlformats.org/officeDocument/2006/relationships" name="Note 5 - Fair Value Measureme_3" sheetId="40" state="visible" r:id="rId40"/>
    <sheet xmlns:r="http://schemas.openxmlformats.org/officeDocument/2006/relationships" name="Note 5 - Fair Value Measureme_4" sheetId="41" state="visible" r:id="rId41"/>
    <sheet xmlns:r="http://schemas.openxmlformats.org/officeDocument/2006/relationships" name="Note 6 - Debt (Details)" sheetId="42" state="visible" r:id="rId42"/>
    <sheet xmlns:r="http://schemas.openxmlformats.org/officeDocument/2006/relationships" name="Note 6 - Debt - Summary of Debt" sheetId="43" state="visible" r:id="rId43"/>
    <sheet xmlns:r="http://schemas.openxmlformats.org/officeDocument/2006/relationships" name="Note 7 - Stockholders' Equity_2" sheetId="44" state="visible" r:id="rId44"/>
    <sheet xmlns:r="http://schemas.openxmlformats.org/officeDocument/2006/relationships" name="Note 8 - Common Stock Warrant_2" sheetId="45" state="visible" r:id="rId45"/>
    <sheet xmlns:r="http://schemas.openxmlformats.org/officeDocument/2006/relationships" name="Note 8 - Common Stock Warrant_3" sheetId="46" state="visible" r:id="rId46"/>
    <sheet xmlns:r="http://schemas.openxmlformats.org/officeDocument/2006/relationships" name="Note 9 - Equity Incentive Pla_3" sheetId="47" state="visible" r:id="rId47"/>
    <sheet xmlns:r="http://schemas.openxmlformats.org/officeDocument/2006/relationships" name="Note 9 - Equity Incentive Pla_4" sheetId="48" state="visible" r:id="rId48"/>
    <sheet xmlns:r="http://schemas.openxmlformats.org/officeDocument/2006/relationships" name="Note 9 - Equity Incentive Pla_5" sheetId="49" state="visible" r:id="rId49"/>
    <sheet xmlns:r="http://schemas.openxmlformats.org/officeDocument/2006/relationships" name="Note 9 - Equity Incentive Pla_6" sheetId="50" state="visible" r:id="rId50"/>
    <sheet xmlns:r="http://schemas.openxmlformats.org/officeDocument/2006/relationships" name="Note 10 - Collaborations and _2" sheetId="51" state="visible" r:id="rId51"/>
    <sheet xmlns:r="http://schemas.openxmlformats.org/officeDocument/2006/relationships" name="Note 11 - Commitments and Con_2" sheetId="52" state="visible" r:id="rId52"/>
    <sheet xmlns:r="http://schemas.openxmlformats.org/officeDocument/2006/relationships" name="Note 12 - Related Party Trans_2" sheetId="53" state="visible" r:id="rId53"/>
    <sheet xmlns:r="http://schemas.openxmlformats.org/officeDocument/2006/relationships" name="Note 14 - Income Taxes (Details" sheetId="54" state="visible" r:id="rId54"/>
    <sheet xmlns:r="http://schemas.openxmlformats.org/officeDocument/2006/relationships" name="Note 14 - Income Taxes - Schedu" sheetId="55" state="visible" r:id="rId55"/>
    <sheet xmlns:r="http://schemas.openxmlformats.org/officeDocument/2006/relationships" name="Note 14 - Income Taxes - Sche_2" sheetId="56" state="visible" r:id="rId56"/>
    <sheet xmlns:r="http://schemas.openxmlformats.org/officeDocument/2006/relationships" name="Note 14 - Income Taxes - Sche_3" sheetId="57" state="visible" r:id="rId57"/>
    <sheet xmlns:r="http://schemas.openxmlformats.org/officeDocument/2006/relationships" name="Note 15 - Subsequent Events (De"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0000_);(#,##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Entity Central Index Key</t>
        </is>
      </c>
      <c r="B5" s="4" t="inlineStr">
        <is>
          <t>0001357459</t>
        </is>
      </c>
    </row>
    <row r="6">
      <c r="A6" s="4" t="inlineStr">
        <is>
          <t>Entity Registrant Name</t>
        </is>
      </c>
      <c r="B6" s="4" t="inlineStr">
        <is>
          <t>PALISADE BIO, INC.</t>
        </is>
      </c>
    </row>
    <row r="7">
      <c r="A7" s="4" t="inlineStr">
        <is>
          <t>Amendment Flag</t>
        </is>
      </c>
      <c r="B7" s="4" t="inlineStr">
        <is>
          <t>false</t>
        </is>
      </c>
    </row>
    <row r="8">
      <c r="A8" s="4" t="inlineStr">
        <is>
          <t>Current Fiscal Year End Date</t>
        </is>
      </c>
      <c r="B8" s="4" t="inlineStr">
        <is>
          <t>--12-31</t>
        </is>
      </c>
    </row>
    <row r="9">
      <c r="A9" s="4" t="inlineStr">
        <is>
          <t>Document Fiscal Period Focus</t>
        </is>
      </c>
      <c r="B9" s="4" t="inlineStr">
        <is>
          <t>FY</t>
        </is>
      </c>
    </row>
    <row r="10">
      <c r="A10" s="4" t="inlineStr">
        <is>
          <t>Document Fiscal Year Focus</t>
        </is>
      </c>
      <c r="B10" s="4" t="inlineStr">
        <is>
          <t>2021</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3672</t>
        </is>
      </c>
    </row>
    <row r="15">
      <c r="A15" s="4" t="inlineStr">
        <is>
          <t>Entity Well-known Seasoned Issuer</t>
        </is>
      </c>
      <c r="B15" s="4" t="inlineStr">
        <is>
          <t>No</t>
        </is>
      </c>
    </row>
    <row r="16">
      <c r="A16" s="4" t="inlineStr">
        <is>
          <t>Entity Voluntary Filers</t>
        </is>
      </c>
      <c r="B16" s="4" t="inlineStr">
        <is>
          <t>No</t>
        </is>
      </c>
    </row>
    <row r="17">
      <c r="A17" s="4" t="inlineStr">
        <is>
          <t>Entity Incorporation, State or Country Code</t>
        </is>
      </c>
      <c r="B17" s="4" t="inlineStr">
        <is>
          <t>DE</t>
        </is>
      </c>
    </row>
    <row r="18">
      <c r="A18" s="4" t="inlineStr">
        <is>
          <t>Entity Tax Identification Number</t>
        </is>
      </c>
      <c r="B18" s="4" t="inlineStr">
        <is>
          <t>52-2007292</t>
        </is>
      </c>
    </row>
    <row r="19">
      <c r="A19" s="4" t="inlineStr">
        <is>
          <t>Entity Address, Address Line One</t>
        </is>
      </c>
      <c r="B19" s="4" t="inlineStr">
        <is>
          <t>5800 Armada Drive, Suite 210</t>
        </is>
      </c>
    </row>
    <row r="20">
      <c r="A20" s="4" t="inlineStr">
        <is>
          <t>Entity Address, City or Town</t>
        </is>
      </c>
      <c r="B20" s="4" t="inlineStr">
        <is>
          <t>Carlsbad</t>
        </is>
      </c>
    </row>
    <row r="21">
      <c r="A21" s="4" t="inlineStr">
        <is>
          <t>Entity Address, State or Province</t>
        </is>
      </c>
      <c r="B21" s="4" t="inlineStr">
        <is>
          <t>CA</t>
        </is>
      </c>
    </row>
    <row r="22">
      <c r="A22" s="4" t="inlineStr">
        <is>
          <t>Entity Address, Postal Zip Code</t>
        </is>
      </c>
      <c r="B22" s="4" t="inlineStr">
        <is>
          <t>92008</t>
        </is>
      </c>
    </row>
    <row r="23">
      <c r="A23" s="4" t="inlineStr">
        <is>
          <t>City Area Code</t>
        </is>
      </c>
      <c r="B23" s="4" t="inlineStr">
        <is>
          <t>858</t>
        </is>
      </c>
    </row>
    <row r="24">
      <c r="A24" s="4" t="inlineStr">
        <is>
          <t>Local Phone Number</t>
        </is>
      </c>
      <c r="B24" s="4" t="inlineStr">
        <is>
          <t>704-4900</t>
        </is>
      </c>
    </row>
    <row r="25">
      <c r="A25" s="4" t="inlineStr">
        <is>
          <t>Title of 12(b) Security</t>
        </is>
      </c>
      <c r="B25" s="4" t="inlineStr">
        <is>
          <t>Common Stock, $0.01 par value</t>
        </is>
      </c>
    </row>
    <row r="26">
      <c r="A26" s="4" t="inlineStr">
        <is>
          <t>Trading Symbol</t>
        </is>
      </c>
      <c r="B26" s="4" t="inlineStr">
        <is>
          <t>PALI</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Common Stock, Shares Outstanding</t>
        </is>
      </c>
      <c r="C35" s="5" t="n">
        <v>18233479</v>
      </c>
    </row>
    <row r="36">
      <c r="A36" s="4" t="inlineStr">
        <is>
          <t>Entity Public Float</t>
        </is>
      </c>
      <c r="D36" s="6" t="n">
        <v>39.2</v>
      </c>
    </row>
    <row r="37">
      <c r="A37" s="4" t="inlineStr">
        <is>
          <t>Documents Incorporated by Reference</t>
        </is>
      </c>
      <c r="B37" s="4" t="inlineStr">
        <is>
          <t>Portions of the registrant’s definitive Proxy Statement relating to the 2022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1 .</t>
        </is>
      </c>
    </row>
    <row r="38">
      <c r="A38" s="4" t="inlineStr">
        <is>
          <t>Auditor Firm ID</t>
        </is>
      </c>
      <c r="B38" s="4" t="inlineStr">
        <is>
          <t>243</t>
        </is>
      </c>
    </row>
    <row r="39">
      <c r="A39" s="4" t="inlineStr">
        <is>
          <t>Auditor Name</t>
        </is>
      </c>
      <c r="B39" s="4" t="inlineStr">
        <is>
          <t>BDO USA, LLP</t>
        </is>
      </c>
    </row>
    <row r="40">
      <c r="A40" s="4" t="inlineStr">
        <is>
          <t>Auditor Location</t>
        </is>
      </c>
      <c r="B40"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Merger Between Seneca and LBS</t>
        </is>
      </c>
      <c r="B1" s="2" t="inlineStr">
        <is>
          <t>12 Months Ended</t>
        </is>
      </c>
    </row>
    <row r="2">
      <c r="B2" s="2" t="inlineStr">
        <is>
          <t>Dec. 31, 2021</t>
        </is>
      </c>
    </row>
    <row r="3">
      <c r="A3" s="3" t="inlineStr">
        <is>
          <t>Notes to Financial Statements</t>
        </is>
      </c>
    </row>
    <row r="4">
      <c r="A4" s="4" t="inlineStr">
        <is>
          <t>Business Combination Disclosure</t>
        </is>
      </c>
      <c r="B4" s="4" t="inlineStr">
        <is>
          <t>3. Merger between Seneca and LBS On December 16, 2020, Seneca and LBS entered into a Merger Agreement. Pursuant to the Merger Agreement, on April 27, 2021, Merger Sub merged with and into LBS with LBS surviving as a wholly owned subsidiary of Seneca. The transaction was accounted for as a reverse asset acquisition. Under this method of accounting, LBS was deemed to be the accounting acquirer for financial reporting purposes. This determination was primarily based on the facts that, immediately following the Merger: (i) LBS’s stockholders owned a substantial majority of the voting rights in the combined company, (ii) LBS designated a majority of the members of the initial board of directors ( five of eight total members) of the combined company, (iii) LBS’s senior management holds all key positions in the senior management of the combined company and (iv) the only employees remaining in the combined company are that of LBS employees (all Seneca employees were terminated on the date of Merger). As a result, as of the closing date of the Merger, the net assets of the Company were recorded at their acquisition-date relative fair values in the accompanying consolidated financial statements of the Company and the reported operating results prior to the Merger are those of LBS. Pursuant to the terms of the Merger Agreement, each share of LBS common stock outstanding immediately prior to the closing of the Merger was converted into approximately 0.02719 shares of Company common stock, such that, immediately following the effective date of the Merger, preexisting LBS equity holders held approximately 74.9 % of the capital stock of Seneca outstanding immediately following the Merger, and the equity holders of Seneca immediately before the Merger held approximately 25.1 % of the Seneca capital stock outstanding immediately following the Merger. Holders of the Company’s common stock are entitled to one vote for each share of common stock held of record for the election of directors and on all matters submitted to a vote of stockholders. In accordance with the Merger Agreement, the Company entered into a Contingent Value Rights Agreement (“CVR Agreement”) related to the monetization of the Company’s legacy assets that were being developed prior to the Merger. Under the terms of the CVR Agreement, Seneca shareholders who held shares immediately prior to the effective date of the Merger retain the right to receive a portion of proceeds received within 48 months of the Merger closing from the sale or licensing of all or any part of the intellectual property owned, licensed or controlled by the Seneca immediately prior to the closing of the Merger (the “Legacy Technology”) provided the sale or licensing of such Legacy Technology occurs on or before the 18-month anniversary of such closing (“Legacy Monetization”) . The contingent value right (“CVR”) payment amount ("CVR Payment Amount") is calculated as 80 % of the net proceeds received, subject to certain conditions, provided, however that (i) no CVR Payment is required in the event such amount is less than $ 0.3 million during the CVR term and (ii) no distribution of the CVR Payment is required to be made to the holders of the CVR if such distribution would be less than $ 0.5 million. Based on the information available at the time of the Merger, any contingent consideration associated with the CVR payment was deemed to have a remote possibility. As such, no consideration was recorded on the Company’s consolidated financial statements. On December 16, 2020, the Company licensed certain patents and technologies, including a sublicense, of its NSI- 189 assets (“189 License”), along with a purchase option through December 16, 2023. On October 18, 2021, the Company agreed to amend the 189 License to allow the licensee to currently exercise its purchase option thereunder and agreed to credit the licensee for the initial $ 0.1 million previously paid in connection with the 189 License. On October 22, 2021, the licensee under the 189 License agreed to terms of an early exercise of the purchase option under the 189 License and entered into an Asset Transfer Agreement (“ATA”) for all of the NSI-189 assets, resulting in gross proceeds of $ 0.4 million . The ATA also provides for up to $ 4.5 million upon the occurrence of one or more of the following events: (i) the first dosing of the first patient in a Phase III Clinical Trial ("FPFD”) from a product derived from the NSI-189 assets, in which case the purchaser will pay the Company a one-time non-refundable milestone payment of $ 1.5 million; (ii) the first market approval of a product derived from the NSI-189 assets, in the United States or Europe, in which case the purchaser will pay the Company a one-time, non-refundable milestone payment of $ 3.0 million dollars; or (iii) the licensing or sale of the NSI-189 assets prior to FPFD, in which case Company is entitled to 20 % of any consideration received by the purchaser. As discussed above, no distribution is required to be made to the holders of the CVR if such distribution would be less than $ 0.5 million. Accordingly, the gross proceeds from the sale of the NSI-189 assets, less any applicable transaction costs and expenses, have been deposited into the CVR escrow to be used to pay costs and expenses associated with the monetization of the Company’s other legacy asset, NSI-566, which such costs and expenses may include but not be limited to: financial advisory and consulting fees, legal fees, and any other fees associated with the monetization. The Com pany has engaged a financial advisor to assist in monetizing NSI-566, the Company's stem cell therapeutic. There can be no assurance that NSI-566 will ever be successfully monetized or that CVR holders will receive any distributions from the sale or licensing of the legacy assets. Merger The Merger was accounted for as a reverse asset acquisition pursuant to Accounting Standards Codification ("ASC") 805, as substantially all of the fair value of the assets acquired were concentrated in a group of similar identifiable intangible assets, and the acquired assets did not have outputs or employees. As Seneca had not yet received regulatory approval for its product candidates, the fair value attributable to these assets was recorded as acquired in-process research and development (“IPR&amp;D”) expense in the Company’s consolidated statements of operations for the year ended December 31, 2021.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Purchase Price Consideration:
Number of shares of the combined company issued to Seneca's stockholders (i) 2,884,375
Multiplied by the fair value per share of Seneca's common stock (ii) $ 9.96
Total share value consideration 28,728
LBS transaction costs 4,670
Total purchase price $ 33,398 (i) Represents the actual post reverse stock split effected number of shares of Seneca common stock outstanding immediately prior to the Merger. (ii) The purchase price was based on the closing price as reported on the Nasdaq Capital Market on April 27, 2021 (i.e., the Merger close date). The allocation of the purchase price is as follows (in thousands):
Fair Value of Assets
Cash and cash equivalents $ 3,279
Accounts receivable 24
Prepaid and other current assets 1,270
Accounts payable and accrued expenses ( 927 )
Accrued compensation ( 165 )
Warrant liabilities, at fair value ( 200 )
In-process research and development (IPR&amp;D) (i) 30,117
Purchase price $ 33,398 (i) Represents the research and development projects of Seneca which were in-process, but not yet completed as of the date of the acquisition, the Merger close date. Current accounting standards require that the fair value of IPR&amp;D projects acquired in an asset acquisition with no alternative future use be allocated a portion of the consideration transferred and charged to expense on the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Balance Sheet Details</t>
        </is>
      </c>
      <c r="B1" s="2" t="inlineStr">
        <is>
          <t>12 Months Ended</t>
        </is>
      </c>
    </row>
    <row r="2">
      <c r="B2" s="2" t="inlineStr">
        <is>
          <t>Dec. 31, 2021</t>
        </is>
      </c>
    </row>
    <row r="3">
      <c r="A3" s="3" t="inlineStr">
        <is>
          <t>Notes to Financial Statements</t>
        </is>
      </c>
    </row>
    <row r="4">
      <c r="A4" s="4" t="inlineStr">
        <is>
          <t>Supplemental Balance Sheet Disclosures</t>
        </is>
      </c>
      <c r="B4" s="4" t="inlineStr">
        <is>
          <t xml:space="preserve">4. Balance Sheet Details Accrued liabilities consisted of the following (in thousands):
December 31,
2021 2020
Accrued accounts payable $ 195 $ 1,018
Accrued clinical trial costs 158 875
Accrued director stipends 110 759
Accrued other — 88
$ 463 $ 2,740 Prepaid expenses and other current assets consisted of the following (in thousands):
December 31,
2021 2020
Prepaid insurances $ 1,408 $ 31
Other receivables 150 —
Prepaid subscriptions and fees 215 35
Prepaid software licenses 78 —
Deposits 26 16
Deferred financing costs — 41
Prepaid other 2 1
$ 1,879 $ 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Fair Value Measurements</t>
        </is>
      </c>
      <c r="B1" s="2" t="inlineStr">
        <is>
          <t>12 Months Ended</t>
        </is>
      </c>
    </row>
    <row r="2">
      <c r="B2" s="2" t="inlineStr">
        <is>
          <t>Dec. 31, 2021</t>
        </is>
      </c>
    </row>
    <row r="3">
      <c r="A3" s="3" t="inlineStr">
        <is>
          <t>Notes to Financial Statements</t>
        </is>
      </c>
    </row>
    <row r="4">
      <c r="A4" s="4" t="inlineStr">
        <is>
          <t>Fair Value Measurements</t>
        </is>
      </c>
      <c r="B4" s="4" t="inlineStr">
        <is>
          <t>5. Fair Value Measurements The Company has issued warrants that are accounted for as liabilities. Estimating fair values of derivative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derivative financial instruments are initially and subsequently carried at fair values, the Company’s financial results will reflect the volatility in these estimate and assumption changes. Changes in fair value are recognized as a component of other income (expense) in the consolidated statement of operations. In connection with the transactions contemplated by the Merger, on December 16, 2020, the Company entered into a securities purchase agreement (the "Securities Purchase Agreement") with Altium Growth Fund, LP (the “Investor”) pursuant to which, among other things, the Company agreed to issue (i) senior secured promissory notes in the aggregate principal amount of up to $ 5.0 million, in exchange for an aggregate purchase price of up to $ 3.75 million, representing an aggregate original issue discount of up to $ 1.25 million (the “Senior Secured Promissory Notes”), and (i) warrants (“Senior Secured Promissory Note Warrants”) to purchase shares of the Company’s common stock. In connection with the Merger, on April 27, 2021, the outstanding principal and interest on both tranches of the Senior Secured Promissory Notes were cancelled for shares of Series 1 Preferred Stock of the Company. As of December 31, 2021, there is no principal or interest outstanding on the Senior Secured Promissory Notes. As of December 31, 2020 , the first tranche of the Senior Secured Promissory Note Warrant liability fair value of $ 1.8 million was determined using a Monte Carlo simulation model that considered: (i) the starting stock price of $ 17.71 , (ii) certain key event dates such as expected capital financings, (iii) expected re-levered volatility of approximately 87 percent, (iv) risk-free interest rate of one -half percent, (v) contractual terms of approximately six years, and (vi) a zero percent dividend rate. The second tranche of the Senior Secured Promissory Notes and the Senior Secured Promissory Note Warrants were issued on February 1, 2021. The initial fair value of the second tranche of the Senior Secured Promissory Note Warrant liability of $ 1.8 million was determined using a Monte Carlo simulation model that considered: (i) the starting stock price of $ 17.71 , (ii) certain key event dates such as expected capital financings, (iii) expected re-levered volatility of approximately 88 percent, (iv) risk-free interest rate of one -ha lf percent, (v) contractual terms of approximately 5.8 years, and (vi) a zero percent dividend rate. On May 20, 2021, pursuant to the terms of the Securities Purchase Agreement, the Company issued to the Investor warrants to purchase 4,995,893 shares of common stock at an exercise price of $ 4.70 per share (the “May 2021 Warrants”). In June 2021, pursuant to the reset provisions of the Securities Purchase Agreement, the number of shares of common stock underlying the May 2021 Warrants increased to 5,303,568 shares and the exercise price was reduced to $ 3.88 per share. At the date of issuance, the Company valued the May 2021 Warrants using a Monte-Carlo valuation model with a resulting fair value of $ 21.9 million. The Senior Secured Promissory Note Warrants and the May 2021 Warrants do not meet the criteria for equity classification and are therefore revalued at fair value each reporting period. On July 21, 2021, the Company and the Investor entered into an agreement to waive certain provisions of the previous Security Purchase Agreement (the "Waiver Agreement"). As part of the Waiver Agreement, the Investor agreed to waive the reset provisions of the Senior Secured Promissory Note Warrants and the May 2021 Warrants such that the number of shares and exercise price in effect immediately prior to the effective date of the Waiver Agreement shall no longer be subject to price-based resets. The waiver of the reset provision of the Senior Secured Promissory Note Warrants and the May 2021 Warrants is considered a modification to those warrants and as a result, the underlying warrants were re-valued using a Black-Scholes based valuation model, which resulted in a favorable change in the fair value of the underlying warrants of $ 3.9 million, which was recognized in the gain on the change in the fair value of warrant liability at the consolidated statement of operations for the year ended December 31, 2021. As of December 31, 2021 , the fair value of the Senior Secured Promissory Note Warrants in the amount of $0.4 million was determined using a Black-Scholes valuation model that used the following assumptions: (i) a stock price of $1.30, (ii) an exercise price per share of $ 3.88 , (iii) an estimated risk-free interest rate of approximately 1.20 percent, (iv) an estimated contractual term of 4.6 years, (v) volatility of 72.7 %, and (vi) a zero percent dividend rate. As of December 31, 2021 , the fair value of the May 2021 Warrants in the amount of $ 1.7 million was determined using a Black-Scholes valuation model that used the follow assumptions: (i) a stock price of $ 1.30 , (ii) an exercise price per share of $ 3.88 , (iii) an estimated risk-free interest rate of 1.20 percent, (iv) an estimated contractual term of approximately 4.6 years, (v) volatility of 72.7 %, and (vi) a zero percent dividend rate. As consideration for the Waiver Agreement, the Company issued the Investor additional warrants to purchase 1,100,000 shares of the Company's Common Stock at an exercise price of $ 3.63 per share (the "July 2021 Warrants"). The initial fair value of the July 2021 Warrants was $ 1.7 million and is included in loss on issuance of warrants at the consolidated statements of operations. The initial fair value was determined using a Monte Carlo simulation model that considered: (i) the starting stock price of $ 3.58 , (ii) certain key event dates such as expected capital financings, (iii) an expected re-levered volatility of 99.1 percent, (iv) an estimated risk-free interest rate of 0.82 percent, (v) an estimated contractual term of approximately 5.5 years, and (vi) a zero percent dividend rate. The July 2021 Warrants are accounted for as liabilities and are included in non-current liabilities in the accompanying consolidated balance sheets. As of December 31, 2021 , the fair value of the July 2021 Warrants in the amount of $ 0.5 million was determined using a Monte Carlo simulation model that considered: (i) a starting stock price of $1.36, (ii) certain key event dates such as expected capital financings, (iii) an expected re-levered volatility of 92.6 percent; (iv) an estimated risk-free rate of 1.27 percent, (v) estimated contractual terms of approximately 5.1 years, and (vi) a zero percent dividend rate. The following table summarizes the activity of the Company’s Level 3 warrant liabilities (in thousands):
Year Ended December 31,
Warrant Liabilities 2021 2020
Fair value at beginning of period $ 1,830 $ —
Initial fair value at the original issuance date 25,417 1,868
Equity classified warrant put feature activated 51 —
Change in fair value during the period ( 23,033 ) ( 38 )
Fair value of warrants exercised ( 1,689 ) —
Seneca liability classified warrants assumed 200 —
Expiration of equity classified warrant put feature ( 26 ) —
Settlement of derivative liabilities ( 99 ) —
Fair value at end of period $ 2,651 $ 1,830 At December 31, 2020, Seneca had certain common stock purchase warrants that were originally issued in connection with the May 2016 and August 2017 offerings that are accounted for as liabilities whose fair value was determined using Level 3 inputs. The May 2016 warrants expired in the second quarter of 2021, with only the August 2017 warrants recorded as a liability as of December 31, 2021 . As a result of the Merger, the put right was activated on the August 2017 offering warrants and these warrants were valued at their put right value using a Black-Scholes option pricing model. The Company settled the put feature for 7,813 of these warrants during the quarter ended June 30, 2021. The put right became inactive in July 2021 and the remaining warrants had an insignificant value as of December 31, 2021, which was determined using a Black-Scholes option pricing model. Additionally, as a result of the Merger, a put feature was activated on certain equity classified warrants associated with an October 2018 offering that temporarily required liability classification. These warrants were valued at their put right value using a Black-Scholes option pricing model. The Company settled the put feature for 12,500 of these warrants during the second quarter ended June 30, 2021. Upon expiration of the put right in May 2021, the remaining warrants were reclassified back to equity. The gains resulting from the changes in the fair value of the liability classified warrants are classified as a gain on change in fair value of warrant liability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1</t>
        </is>
      </c>
    </row>
    <row r="3">
      <c r="A3" s="3" t="inlineStr">
        <is>
          <t>Notes to Financial Statements</t>
        </is>
      </c>
    </row>
    <row r="4">
      <c r="A4" s="4" t="inlineStr">
        <is>
          <t>Debt Disclosure [Text Block]</t>
        </is>
      </c>
      <c r="B4" s="4" t="inlineStr">
        <is>
          <t>6. Debt Debt consisted of the following as of December 31, 2021 and December 31, 2020 (in thousands):
December 31,
2021 2020
Financing agreements $ 87 $ 22
Unsecured promissory notes — 231
Related party note — 510
Senior secured debt — 1,677
Paycheck Protection Program loan — 279
Total debt 87 2,719
Less: Unamortized debt discounts — ( 1,578 )
Total debt, net 87 1,141
Less: current portion of debt ( 87 ) ( 1,047 )
Non-current portion of debt $ — $ 94 Financing Agreements In June and October 2020, the Company entered into agreements to finance certain insurance policies at a stated interest rate of 8.35 % and payable over ten months . In April and May 2021, the Company entered into additional agreements to finance additional insurance policies (“Additional Financing Agreements”). The Additional Financing Agreements have a stated interest of 3.57 % and 6.67 %, respectively, and are payable over a nine - and ten-month period, respectively. The agreements are secured by the associated insurance policies. As of December 31, 2021 and December 31, 2020 , the aggregate remaining balance due under the financing agreements was $ 87,000 and $ 22,000 , respectively. The remaining minimum debt payment associated with the insurance financing arrangements was paid in the first quarter of 2022 and concurrent with this final payment, the Company renewed the associated insurance policies. Other than the final insurance financing arrangements payments due, as of December 31, 2021, the Company has no other minimum debt payments required in 2022 or thereafter. Unsecured Promissory Notes December 2019 Note On December 18, 2019, the Company issued an unsecured promissory note for a principal sum of $ 100,000 to a consultant as payment for consulting services performed in 2019 (the “December 2019 Note”). The December 2019 Note had a maturity date in December 2020. The outstanding principal under the December 2019 note accrued interest at the annual rate of five percent simple interest. All principal plus accrued interest on the note was due and payable the earlier of the date which the Company closes on five million or more in revenue or gross financing proceeds or the maturity date. The maturity of the December 2019 Note was extended to March 19, 2021 and again to June 19, 2021. As of December 31, 2020, the outstanding balance of this note, including accrued interest was $ 105,000 . The entire amount of principal and accrued interest on the December 2019 Note was repaid in June 2021. July 2020 Note On July 9, 2020, the Company issued an unsecured promissory note for a principal sum of $ 125,000 with an original issue discount of 20 percent (the “July 2020 Note”). There were no issuance costs related to this transaction. Interest accrues on the unpaid principal amount at a rate equal to ten percent per annum, compounded annually. Principal and any accrued but unpaid interest under this note was due and payable upon demand of the holder at any time following the earlier to occur of (a) the date on which the Company received at least $ 1,250,000 in gross proceeds from the issuance of equity securities or securities convertible into or exercisable for equity securities or (b) the 120 th day following the issuance date of the note. On November 6, 2020, the Company and the lender mutually agreed to extend the maturity date of the July 2020 Note for an additional 120 days , or through March 6, 2021. No other terms of the original agreement were amended. The Company paid all outstanding accrued interest, which approximated $ 4,000 , in conjunction with the amendment and interest will continue to accrue at the original stated interest rate. On March 6, 2021, the maturity date was further extended to June 6, 2021. On May 25, 2021, the Company and the noteholder amended the note to (i) extend the maturity date of the note to November 15, 2021 and (ii) provide for six month ly payments of $ 21,445 starting June 15, 2021 in full amortization of the Note (the “July 2020 Note Amendment”). In consideration for the July 2020 Note Amendment, the Company issued warrants to the noteholder to purchase an aggregate of 3,000 shares of the Company's common stock at a purchase price of $ 6.00 per share. The Company accounted for the amendments as a modification. The incremental value of the warrants of $ 6,000 was recorded as a discount on the debt and is accreted to interest expense over the remaining term of the debt. As of December 31, 2020, the outstanding balance of the July 2020 Note, including accrued interest, was $ 126,000 . The entire amount of principal and accrued interest on the July 2020 Note was repaid in November 2021. October 2020 Note  On October 16, 2020, the Company issued an unsecured promissory note for a principal sum of $ 500,000 with an original issue discount of ten percent. Interest accrued on the unpaid principal amount at a rate equal to ten percent per annum, compounded annually. The note was due and payable 180 days from the issuance date, or April 14, 2021. On May 25, 2021, the Company and the noteholder amended the note to (i) extend the maturity date of the note to November 15, 2021 and (ii) provide for six month ly payments of $ 90,901 starting June 15, 2021 in full amortization of the Note (the “October 2020 Note Amendment”). As consideration for the October 2020 Note Amendment, the Company issued warrants to the noteholder to purchase an aggregate of 5,000 shares of the Company's common stock at a purchase price of $ 6.00 per share. This noteholder was considered a related party due to its equity investment in the Company (see Note 12). As of December 31, 2020, the outstanding balance of the October 2020 Note, including accrued interest, was $ 510,000 . The entire amount of principal and accrued interest on the October 2020 Note was repaid in November 2021. Senior Secured Promissory Notes In connection with the transactions contemplated by the Merger, (i) the Company entered into the Securities Purchase Agreement with the Investor pursuant to which, among other things, the Company agreed to issue the Senior Secured Promissory Notes and the Senior Secured Promissory Note Warrants, and (ii) Seneca and LBS entered into a separate securities purchase agreement with the Investor pursuant to which, among other things, the Investor agreed to invest $ 20.0 million in cash and cancel any outstanding principal and interest on the Senior Secured Promissory Notes immediately prior to the closing of the Merger in exchange for shares of Series 1 Preferred Stock of LBS to be issued immediately prior to the closing of the Merger and warrants to purchase shares of the Company's common stock to be issued after the closing of the Merger, in private placement transactions. The Senior Secured Promissory Notes had a first closing on December 17, 2020 and a second closing on February 1, 2021. Each of the closings resulted in the issuance of $ 1.7 million in aggregate principal of Senior Secured Promissory Notes and Senior Secured Promissory Note Warrants to acquire 94,096 shares of common stock, with an exercise price of $ 17.71 per share. The third closing was at a date to be determined by the Company between March 16, 2021 and the closing of the Merger. The Company did not elect to draw down the third tranche. At issuance, the fair value of the first tranche of the Senior Secured Promissory Note Warrants exceeded the debt proceeds, resulting in a $ 0.8 million loss on issuance of debt. At issuance, the fair value of the second tranche of the Senior Secured Promissory Note Warrants exceeded the debt proceeds, resulting in a $ 0.7 million loss on issuance of debt. The debt was recognized at a zero-dollar carrying value and was being accreted to the principal amount of the debt, on a straight-line basis, through a charge to interest expense in the statement of operations. In connection with the Merger, on April 27, 2021, the outstanding principal and interest on both tranches of the Senior Secured Promissory Notes were cancelled for shares of Series 1 Preferred Stock of the Company. As of December 31, 2021, there is no principal or interest outstanding on the Senior Secured Promissory Notes. Paycheck Protection Program (“PPP”) In April 2020, the Company applied for and received $ 279,000 from the PPP (the “PPP Loan”) as government aid for payroll, rent and utilities. There were no issuance costs related to this transaction. The PPP Loan accrued simple interest at a rate of one percent per annum and has an original maturity date of April 2022. Payments of principal and interest were deferred for the ten-month period following the loan forgiveness period, which is defined as the 8-week or 24-week period following the loan origination date, at which time the loan balance was payable in monthly installments unless the Company applied for, and received, forgiveness in accordance with the Coronavirus Aid, Relief, and Economic Security Act ("CARES Act") and the terms of the loan executed by the Company and its lender. On June 5, 2020, the Paycheck Protection Program Flexibility Act (the “PPP Flexibility Act”) was signed into law, extending the PPP Loan forgiveness period from 8 weeks to 24 weeks after loan origination, reducing the required amount of payroll expenditures from 75 percent to 60 percent, removing the prior ban on borrowers taking advantage of payroll tax deferral after loan forgiveness and allowing for the amendment of the maturity date on existing loans from two years to five years. In January 2021, the Company received notification the PPP Loan was forgiven and recognized a gain a $ 279,000 , in other incom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 (Deficit)</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7. Stockholders’ Equity (Deficit) Classes of Stock As of December 31, 2021 , the Company was authorized to issue 300,000,000 shares of $ 0.01 par value common stock and 7,000,000 shares of $ 0.01 par value Series A 4.5% Convertible Preferred Stock ("Series A Convertible Preferred Stock"). As of December 31, 2021 , the Company's Series A Convertible Preferred Stock issued and outstanding in the amount of 200,000 shares is convertible into 6,479 shares of the Company's common stock. As of December 31, 2020, LBS was authorized to issue 6,797,500 shares of $ 0.01 par value common stock and 33,594,625 shares of $ 0.001 par value Series C Convertible Preferred Stock. In connection with the Merger, the issued and outstanding Series C Convertible Preferred Stock shares in the amount of 11,674,131 were converted to 317,420 shares of the Company's common stock. LBS Series 1 Preferred Stock In connection with signing the Merger Agreement, LBS, Seneca and the Investor entered into a securities purchase agreement, pursuant to which, among other things, the Investor agreed to convert its outstanding senior secured debt and invest up to $ 20.0 million in cash to fund the combined company following the Merger. In return, LBS issued to the Investor a total of 5,303,568 shares of LBS Series 1 Preferred Stock at $ 0.001 par value per share. The LBS Series 1 Preferred Stock converted to common stock upon the closing of the Merger. The Company recorded $ 19.9 million in net proceeds associated with this financing. In addition, the Company issued to the Investor warrants to purchase common stock in the combined company (see Note 8). The fair value of these warrants exceeded the equity proceeds, resulting in a $ 1.9 million loss on the issuance of the LBS Series 1 Preferred Stock. The Company incurred offering costs of $ 1.6 million which were allocated to the warrants and included in loss on issuance of warrants at the consolidated statements of operations. Common Stock Each share of common stock entitles the holder thereof to one vote on each matter submitted to a vote at a meeting of stockholders. Yuma Private Equity On August 19, 2021, the Company entered into a Private Securities Purchase Agreement with Yuma Regional Medical Center (“Yuma”), a related party, pursuant to which Yuma purchased 1,509,896 shares of the Company’s common stock, par value $ 0.01 per share at a purchase price of $ 3.45 per share. The Company recorded $ 5.1 million in proceeds, net of equity issuance costs of $ 67,000 , associated with the financing. In addition, the Company issued warrants to purchase common stock (see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Common Stock Warrants</t>
        </is>
      </c>
      <c r="B1" s="2" t="inlineStr">
        <is>
          <t>12 Months Ended</t>
        </is>
      </c>
    </row>
    <row r="2">
      <c r="B2" s="2" t="inlineStr">
        <is>
          <t>Dec. 31, 2021</t>
        </is>
      </c>
    </row>
    <row r="3">
      <c r="A3" s="3" t="inlineStr">
        <is>
          <t>Notes to Financial Statements</t>
        </is>
      </c>
    </row>
    <row r="4">
      <c r="A4" s="4" t="inlineStr">
        <is>
          <t>Common Stock Warrants</t>
        </is>
      </c>
      <c r="B4" s="4" t="inlineStr">
        <is>
          <t xml:space="preserve">8. Common Stock Warrants From time to time, the Company issues warrants to its investors, creditors and various other individuals. The Company’s outstanding common stock warrants that are classified as equity warrants are included as a component of stockholder’s equity (deficit) at the date of grant at the relative fair value at that grant date. Common stock warrants accounted for as liabilities in accordance with the authoritative accounting guidance are included in non-current liabilities. The outstanding warrants have an exercise price ranging from $ 3.45 to $4,69 5.60 per share and generally expire between five and ten years after the date of issuance. The Company had common stock warrants exercisable and outstanding of 7,181,741 and 195,712 , at December 31, 2021 and December 31, 2020, respectively. Issuance of Stock and Warrant to Ecoban Securities, LLC (“Ecoban”) In connection with the closing of the Merger and the pre-Merger financing, on May 25, 2021, the Company issued to Ecoban (i) a warrant to purchase 18,353 shares of the Company's common stock at a price of $ 17.72 per share (the “Ecoban Warrant”) and (ii) 118,833 shares of the Company's common stock, as payment for a success fee for closing the Merger and pre-Merger financing, respectively. The Ecoban Warrant was equity classified. Senior Secured Promissory Note Warrants In connection with the issuance of the Senior Secured Promissory Notes, the Company issued Senior Secured Promissory Note Warrants to the Investor and identified an investor put right for future equity purchases in exchange for settlement of the Senior Secured Promissory Notes (see Note 5). The Senior Secured Promissory Note Warrants are immediately exercisable and expire five years from the date of registration of the warrants, or August 10, 2026. Th e Senior Secured Promissory Note Warrants did not meet the criteria for equity classification and therefore, the warrants are accounted for as liabilities. As of December 31, 2021 , the Senior Secured Promissory Note Warrants were exercisable for 858,892 shares of the Company’s common stock at an exercise price of $ 3.88 . May 2021 Warrant The May 2021 Warrants are immediately exercisable and will have a term of five years from the date all the shares underlying the May 2021 Warrant have been registered for resale. In the fourth quarter of 2021, the Investor converted 1,309,266 warrants into shares of the Company's common stock in a cashless exercise. The Company revalued the warrants to their fair value immediately prior to the exercise, resulting in a gain of $ 55,000 , which is included in the change in fair value of warrant liabilities at the consolidated statements of income. As of December 31, 2021 , the May 2021 Warrants were exercisable for 3,994,302 shares of the Company’s common stock at an exercise price of $ 3.88 . On February 2, 2022 and March 15, 2022, the Investor converted another 2,700,000 warrants and 1,294,302 warrants, respectively, into shares of the Company's common stock in cashless exercises. July 2021 Warrant The July 2021 Warrants are exercisable beginning six months following registration and for five years thereafter. The Waiver Agreement resulted in a change in fair value of the original warrants that the Company has recognized in earnings as of the date of the Waiver Agreement together with any associated transaction costs. As of December 31, 2021 , the July 2021 Warrants were exercisable for 1,100,000 shares of the Company’s common stock at an exercise price of $ 3.63 . August 2021 Warrant On August 19, 2021, pursuant to the terms of a Security Purchase Agreement, the Company issued to Yuma, a related party, a warrant to purchase up to 377,474 shares of the Company's common stock at a price of $ 3.45 per share, subject to certain adjustments (the "August 2021 Warrants"). The August 2021 Warrants are immediately exercisable and will have a term of five years from the date all of the shares underlying the August 2021 Warrants were registered, or December 8, 2021. The August 2021 Warrants were equity classified. The following table summarizes warrant activity for the year ended December 31, 2021:
Number of Weighted Weighted
Warrants outstanding, December 31, 2020 195,712 21.20 6.60
Granted 7,572,191 3.86 4.63
Seneca warrants 749,792 21.07 2.58
Exercised ( 1,309,266 ) 3.88 4.86
Settled ( 20,313 ) 57.46 2.43
Forfeited, expired or cancelled ( 6,375 ) 18.37 2.74
Warrants outstanding, December 31, 2021 7,181,741 5.96 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Incentive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9. Equity Incentive Plans In 2013, LBS adopted the 2013 Employee, Director, and Consultant Equity Incentive Plan, (as amended and restated, the “2013 Plan”). Upon the closing of the Merger, each outstanding, unexercised and unexpired LBS option under the 2013 Plan, whether vested or unvested, was assumed by the Company and converted into Palisade options and became exercisable by the holder of such option in accordance with its terms, with (i) the number of shares of common stock subject to each option multiplied by the Exchange Ratio and (ii) the per share exercise price upon the exercise of each option divided by the Exchange Ratio. In connection with the closing of the Merger, no further awards will be made under the 2013 Plan. Seneca’s 2019 Equity Incentive Plan (the “2019 Plan”) was approved by Seneca’s stockholders on June 12, 2019. In April 2021, in connection with the Merger, all outstanding options under the 2019 Plan were cancelled and all outstanding restricted stock units were vested. The vested shares were settled for shares of the Company's common stock in the third quarter of 2021 (see below). In connection with the closing of the Merger, no further awards will be made under the 2019 Plan. In April 2021, in connection with the closing of the Merger, the Company’s stockholders approved the Palisade Bio, Inc. 2021 Equity Incentive Plan (the “2021 Plan”). The maximum number of shares of the Company’s common stock available for issuance under the 2021 Plan will not exceed 1,502,583 shares. In addition, such aggregate number of shares of the Company's common stock shares available for issuance will automatically increase on January 1 of each year for a period of ten years commencing on January 1, 2022 and ending on (and including) January 1, 2031, in an amount equal to 4 % of the total number of shares of the Company's common stock outstanding on December 31st of the preceding year; provided, however, that the board of directors may act prior to January 1st of a given year to provide that the increase for such year will be a lesser number of shares of common stock. The Company's plans allow for the issuance of both incentive stock options and non-statutory stock options. Also in April 2021, the Company stockholders approved the Palisade Bio, Inc. 2021 Employee Stock Purchase Plan (the "2021 ESPP"). The 2021 ESPP was adopted in order to provide eligible employees of the Company an opportunity to purchase shares of the Company's common stock. The maximum number of shares of the Company’s common stock available for issuance under the 2021 ESPP will not exceed 115,583 shares. In addition, such aggregate number of shares of the Company's common stock shares available for issuance will automatically increase on January 1 of each year for a period of ten years commencing on January 1, 2022 and ending on (and including) January 1, 2031, in an amount equal to 1 % of the total number of shares of the Company's common stock outstanding on December 31st of the preceding year; provided, however, that the board of directors may act prior to January 1st of a given year to provide that the increase for such year will be a lesser number of shares of common stock. As of December 31, 2021, there have been no shares issued under the ESPP. In November 2021, the Company's compensation committee of the board of directors adopted the Palisade Bio, Inc. 2021 Inducement Award Plan (the "2021 Inducement Plan"). The 2021 Inducement Plan was adopted in order to grant share-based awards to individuals not previously employed by the Company, as an inducement to join the Company. Subject to certain changes in the capitalization of the Company, as provided in the 2021 Inducement Plan document, the aggregate number of shares of the Company's common stock that may be issued under the 2021 Inducement Plan will not exceed 750,000 shares of common stock. Stock Options The Company believes that stock options align the interests of its employees, consultants and directors with the interests of its stockholders. Stock option awards are generally granted with an exercise price equal to the market price of Company’s stock at the date the grants are awarded, a term as determined by the Company's board of directors but generally not to exceed ten-years, and generally vest in equal proportions each quarter over three years. Vesting would be accelerated in the event of retirement, disability, or death of a participant, or change in control of the Company, as defined in the individual stock option agreements. Stock awards are valued as of the measurement date, which is the grant date, and are generally amortized on a straight-line basis over the requisite vesting period for all awards. The Company's plans allow for the issuance of both incentive stock options and non-statutory stock options. On April 27, 2021, in connection with the closing of the Merger, the Company granted a total of 59,818 options to its CEO and CFO under the 2013 Plan. These grants vested immediately. On November 18, 2021, the Company granted a total of 671,756 options to employees under the 2021 Plan and granted a total of 150,000 options to recently hired employees under the 2021 Inducement Plan. Also on November 18, 2021, the Company granted a total of 338,380 options to the members of the Company's board of directors under 2021 Plan (the "Board Grants"). The Board Grants vest in equal proportions each quarter over a period of one year from the date of grant. Each option awarded entitles the participant to receive one share of the Company's stock upon exercise. The fair value of options granted is estimated as of the grant date using the Black-Scholes option pricing model using the assumptions in the following table:
December 31,
2021 2020
Weighted-average exercise price per share $ 3.08 $ 26.85
Weighted-average expected term (years) 5.63 8.18
Weighted-average risk-free interest rate 1.25 % 0.98 %
Weighted-average expected dividend yield — —
Weighted-average volatility 74.32 % 80.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The following table summarizes stock option activity and related information under the 2013 Plan, the 2021 Plan and the 2021 Inducement Plan for the year ended December 31, 2021:
Number of Weighted Weighted Aggregate
Outstanding at December 31, 2020 826,769 $ 32.72 6.49 $ 1,541
Granted 1,219,954 3.08 9.86 —
Exercised — — — —
Forfeited, expired or cancelled ( 89,868 ) 19.10 — —
Outstanding at December 31, 2021 1,956,855 7.32 8.37 —
Vested and expected to vest at December 31, 2021 1,956,855 7.32 8.37 —
Exercisable at December 31, 2021 779,445 $ 14.69 6.11 $ — The weighted-average grant date fair value of options granted during the years ended December 31, 2021 and December 31, 2020 was $ 1.68 per share and $ 20.23 per share, respectively. The fair value of the options vested during each the years ended December 31, 2021 and December 31, 2020 was $ 1.2 million and $ 2.1 million, respectively. Share-Based Compensation Expense Subsequent to the application of the Exchange Ratio, the Company determined that the outstanding stock options under the 2013 Plan had an exercise price per share that was significantly higher than the current fair market value of the Company's common stock (the "Underwater Options"). On November 18, 2021, the compensation committee of the Company's board of directors resolved that it was in the best interests of the Company and its stockholders to amend the Underwater Options for five key employees to reduce the exercise price per share to the closing per share price of the Company’s common stock on November 18, 2021 (the “Repricing”). In accordance with the 2013 Plan requirements, the holders of the Underwater Options identified under the Repricing consented to the modification of their affected awards. All the other terms of the Underwater Options other than the exercise price remained the same, including the number of shares granted, vesting schedule and expiration date. The Company determined that the Repricing represented a modification of share-based awards under ASC 718. Accordingly, the Company recognized incremental compensation expense of $ 0.4 million for the year ended December 31, 2021. The additional unrecognized compensation expense of approximately $ 26,000 associated with the Repricing is expected to be recognized over the remaining vesting period of the modified options, or 1.1 years. The allocation of stock-based compensation for all stock awards is as follows (in thousands):
Year Ended December 31,
2021 2020
Research and development expense $ 440 $ 534
General and administrative 1,451 1,480
Total $ 1,891 $ 2,014 As of December 31, 2021 , the unrecognized compensation cost related to outstanding options was $ 1.9 million which is expected to be recognized over a weighted-average period of approximately 2.08 years. Restricted Stock Units The Company has granted restricted stock units (RSUs) to certain employees and board members that entitle the holders to receive shares of common stock upon vesting and subject to certain restrictions regarding the settlement of the RSU’s. The grant date fair value of RSU’s is based upon the market price of the underlying common stock on the date of grant. As of December 31, 2020, there were 4,817 RSUs outstanding under the 2019 Plan. The Company granted and additional 4,000 RSU’s under the 2019 Plan in the year ended December 31, 2021 with a weighted average grant date fair value of $ 10.14 per share. In connection with the closing of the Merger, these RSU’s became fully vested, and the Company recognized RSU vesting expense of approximately $ 41,000 during the year ended December 31, 2021. During the year ended December 31, 2021 , 8,817 RSUs under the 2019 Plan were converted to the Company's common stock. There were no outstanding RSUs as of December 31, 2021. Officer Settlement Agreements The Company’s former Chief Development Officer was terminated in February 2021. As part of the separation package, the Company’s board of directors agreed to (i) accelerate vesting by four months for the former employee’s outstanding options and (ii) allow seven years from the termination date for the former employee to exercise all vested options. The Company concluded the actions taken by the Company resulted in modification accounting for the stock options. The Company determined the incremental fair value of the modified stock options was $ 225,000 , which was expensed to research and development expenses in the consolidated statements of operations during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Collaborations and License Agreements</t>
        </is>
      </c>
      <c r="B1" s="2" t="inlineStr">
        <is>
          <t>12 Months Ended</t>
        </is>
      </c>
    </row>
    <row r="2">
      <c r="B2" s="2" t="inlineStr">
        <is>
          <t>Dec. 31, 2021</t>
        </is>
      </c>
    </row>
    <row r="3">
      <c r="A3" s="3" t="inlineStr">
        <is>
          <t>Notes to Financial Statements</t>
        </is>
      </c>
    </row>
    <row r="4">
      <c r="A4" s="4" t="inlineStr">
        <is>
          <t>Collaborations and License Agreements</t>
        </is>
      </c>
      <c r="B4" s="4" t="inlineStr">
        <is>
          <t>10. Collaborations and License Agreements Co-Development and Distribution Agreement with Newsoara The Company has entered into a co-development and distribution agreement, as amended, (the “Co-Development Agreement”), with Newsoara Biopharma Co., Ltd. (“Newsoara”). Pursuant to the Co-Development Agreement, the Company granted Newsoara an exclusive co-development right under certain patents and know-how owned or controlled by the Company to develop, use, sell, offer to sell, import, and otherwise commercialize licensed products (the “Licensed Products”) for any and all indications in the People’s Republic of China, including the regions of Hong Kong and Macao, but excluding Taiwan (the “Territory”). The Licensed Products only include, the Company's lead drug candidate, LB1148. The Co-Development Agreement obligates Newsoara to initially use the Company as the exclusive supplier for all of Newsoara’s requirements for Licensed Products in the Territory. In consideration of the rights granted to Newsoara under the Co-Development Agreement, Newsoara paid the Company a one-time upfront fee of $ 1.0 million and a six-digit regulatory milestone payment in 2018. In addition, Newsoara is obligated to make (i) additional payments of up to $ 6.75 million in the aggregate upon achievement of certain regulatory and commercial milestones, (ii) payments in the low six-digit range per licensed product upon achievement of a regulatory milestone and (iii) tiered royalty payments ranging from the mid-single-digit to low-double-digit percentage range on annual net sales of Licensed Products, subject to adjustment to the royalty percentage in certain events. For the years ended December 31, 2021 and December 31, 2020 , there were no milestone payments earned from Newsoara under the Co-Development Agreement. License Agreements with the Regents of the University of California The Company has entered into three license agreements, as amended, with the Regents of the University of California (“Regents”) for exclusive commercial rights to certain patents, technology and know-how. The technology is related to the Company’s products under development. The Regents are entitled to certain development and sales milestones. The most recent license agreement with the Regents was entered into in July 2021 (the “2021 UC License”) to obtain exclusive rights to the cancer-related indications and uses that had been excluded under the one of the preceding licenses with Regents. Pursuant to the 2021 UC License Agreement, the Company has an exclusive, sublicensable, worldwide license under certain patent rights that now include cancer to make, use, sell, offer for sale and import products and practice methods covered by the claims of the licensed patent rights as directed to synthetic charge-changing substrates and methods for detecting protease activity in animal and human clinical samples. Upon execution of the 2021 UC License, the Company paid a one-time license issue fee of $ 10,000 and is obligated to pay an annual license maintenance fee in the mid four-digit dollar range until such time that it is commercially selling a licensed product. The Company is also obligated to make: (i) payments up to approximately $ 1.9 million in the aggregate upon achievement of certain development, regulatory and commercial milestones and (ii) royalty payments in the low- to mid-single-digit percentage range on annual net sales of licensed products, subject to a minimum annual royalty in the low five-digit dollar range and adjustments to the royalty percentage in certain events. Further, the Company is obligated to pay the Regents a percentage of non-royalty licensing revenue it receives from any sublicensees under the 2021 UC License. In conjunction with the Co-Development and Distribution Agreement with Newsoara, the Company is obligated to pay the Regents royalties for its portion of the sublicense income equal to 30 percent of one-third of the upfront payment and milestone payment received. As of December 31, 2021 and December 31, 2020 a sublicensing payable of approximately $ 81,000 and $ 125,000 , respectively, was included in accoun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Facility Lease The Company leases office space for its corporate headquarters under a non-cancelable facility operating lease for 4,911 square feet located in Carlsbad, California. In July 2019, the Company entered into a facility operating lease (the “July 2019 Headquarter Lease”) at this location. The initial contractual term is three years commencing on August 1, 2019 and expiring on July 31, 2022. The Company has the option to renew this lease for an additional 36-month period at the prevailing market rent upon completion of the initial lease term. The Company has determined it is not reasonably certain that it will exercise this renewal option. Therefore, the lease term is determined to be a total of three years commencing on August 1, 2019 and expiring on July 31, 2022. Commencing in August 2019, the Company is subject to contractual monthly lease payments of $ 16,000 for the first 12 months with 3 percent escalations at the first and second lease commencement anniversary. The Company incurred cost associated with the lease of $ 197,000 and $ 194,000 during the years ended December 31, 2021 and 2020, respectively. The July 2019 Headquarter Lease is also subject to additional variable charges for common area maintenance, insurance, taxes and other operating costs. This additional variable rent expense is not estimable at lease inception. Therefore, it is excluded from the Company’s straight-line expense calculation at lease inception and is expensed as incurred. All fixed and variable lease payment amounts were recorded within general and administrative expenses on the statement of operations. As of December 31, 2021 and 2020, the weighted-average remaining lease term on the July 2019 Headquarter Lease was 0.6 years and 1.6 years, respectively, and the weighted-average discount rate on the lease was 15 % for both periods. As of December 31, 2021, the total remaining future minimum lease payments associated with the lease of $ 117,000 , less imputed interest of $ 5,000 , will be paid in 2022. Office lease deferral of payments concession On April 29, 2020, the Company entered into a rent deferral agreement with its landlord pursuant to the financial impacts of the COVID-19 pandemic on the Company. Under the terms of the arrangement, the Company would repay any deferred balance in equal installments prorated over six months beginning October 2020. A s of December 31, 2020, the deferred balances under this arrangement totaled $ 87,000 and was included in accounts payable. The Company paid the entire deferred balance during the year ended December 31, 2021. Accrued Employee Compensation As of December 31, 2020, certain Company executives and employees voluntarily agreed to temporarily suspend a portion of their salary benefits and bonuses. As of December 31, 2020, $ 1.1 million was accrued related to these suspended salary benefits and bonuses, which were paid upon the closing of the Merger in the second quarter of 2021. Legal Proceedings From time to time, the Company may be involved in various lawsuits, legal proceedings, or claims that arise in the ordinary course of business. Management believes there are no claims or actions pending against the Company through December 31, 2021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12 Months Ended</t>
        </is>
      </c>
    </row>
    <row r="2">
      <c r="B2" s="2" t="inlineStr">
        <is>
          <t>Dec. 31, 2021</t>
        </is>
      </c>
    </row>
    <row r="3">
      <c r="A3" s="4" t="inlineStr">
        <is>
          <t>Related Party Transactions</t>
        </is>
      </c>
      <c r="B3" s="4" t="inlineStr">
        <is>
          <t>12. Related Party Transactions Unsecured Related Party Notes Yuma is an equity investor in the Company and is considered a related party. As discussed in Note 6, on October 16, 2020, the Company entered into an unsecured promissory note of $ 500,000 with Yuma. This unsecured promissory note was amended in May 2021 to extend its maturity date to November 2021. The amendment to the unsecured promissory note was accounted for by the Company as a debt modification. As discussed in Note 8, on August 19, 2021, the Company issued the August 2021 Warrants to Yuma. Director stipends Unpaid cash stipends owed to the Company's directors for their annual board service are recorded on the Company’s consolidated balance sheets within accrued liabilities. These liabilities were $ 110,000 and $ 759,000 as of December 31, 2021, and December 31,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0495000</v>
      </c>
      <c r="C3" s="7" t="n">
        <v>713000</v>
      </c>
    </row>
    <row r="4">
      <c r="A4" s="4" t="inlineStr">
        <is>
          <t>Accounts receivable</t>
        </is>
      </c>
      <c r="B4" s="5" t="n">
        <v>0</v>
      </c>
      <c r="C4" s="5" t="n">
        <v>59000</v>
      </c>
    </row>
    <row r="5">
      <c r="A5" s="4" t="inlineStr">
        <is>
          <t>Prepaid expenses and other current assets</t>
        </is>
      </c>
      <c r="B5" s="5" t="n">
        <v>1879000</v>
      </c>
      <c r="C5" s="5" t="n">
        <v>124000</v>
      </c>
    </row>
    <row r="6">
      <c r="A6" s="4" t="inlineStr">
        <is>
          <t>Total current assets</t>
        </is>
      </c>
      <c r="B6" s="5" t="n">
        <v>12374000</v>
      </c>
      <c r="C6" s="5" t="n">
        <v>896000</v>
      </c>
    </row>
    <row r="7">
      <c r="A7" s="4" t="inlineStr">
        <is>
          <t>Restricted cash</t>
        </is>
      </c>
      <c r="B7" s="5" t="n">
        <v>26000</v>
      </c>
      <c r="C7" s="5" t="n">
        <v>26000</v>
      </c>
    </row>
    <row r="8">
      <c r="A8" s="4" t="inlineStr">
        <is>
          <t>Deferred transaction costs</t>
        </is>
      </c>
      <c r="B8" s="5" t="n">
        <v>0</v>
      </c>
      <c r="C8" s="5" t="n">
        <v>1817000</v>
      </c>
    </row>
    <row r="9">
      <c r="A9" s="4" t="inlineStr">
        <is>
          <t>Right-of-use asset</t>
        </is>
      </c>
      <c r="B9" s="5" t="n">
        <v>109000</v>
      </c>
      <c r="C9" s="5" t="n">
        <v>275000</v>
      </c>
    </row>
    <row r="10">
      <c r="A10" s="4" t="inlineStr">
        <is>
          <t>Property and equipment, net</t>
        </is>
      </c>
      <c r="B10" s="5" t="n">
        <v>3000</v>
      </c>
      <c r="C10" s="5" t="n">
        <v>5000</v>
      </c>
    </row>
    <row r="11">
      <c r="A11" s="4" t="inlineStr">
        <is>
          <t>Total assets</t>
        </is>
      </c>
      <c r="B11" s="5" t="n">
        <v>12512000</v>
      </c>
      <c r="C11" s="5" t="n">
        <v>3019000</v>
      </c>
    </row>
    <row r="12">
      <c r="A12" s="3" t="inlineStr">
        <is>
          <t>Current liabilities:</t>
        </is>
      </c>
    </row>
    <row r="13">
      <c r="A13" s="4" t="inlineStr">
        <is>
          <t>Accounts payable</t>
        </is>
      </c>
      <c r="B13" s="5" t="n">
        <v>1323000</v>
      </c>
      <c r="C13" s="5" t="n">
        <v>2537000</v>
      </c>
    </row>
    <row r="14">
      <c r="A14" s="4" t="inlineStr">
        <is>
          <t>Accrued liabilities</t>
        </is>
      </c>
      <c r="B14" s="5" t="n">
        <v>463000</v>
      </c>
      <c r="C14" s="5" t="n">
        <v>2740000</v>
      </c>
    </row>
    <row r="15">
      <c r="A15" s="4" t="inlineStr">
        <is>
          <t>Accrued compensation and benefits</t>
        </is>
      </c>
      <c r="B15" s="5" t="n">
        <v>511000</v>
      </c>
      <c r="C15" s="5" t="n">
        <v>1590000</v>
      </c>
    </row>
    <row r="16">
      <c r="A16" s="4" t="inlineStr">
        <is>
          <t>Current portion of lease liability</t>
        </is>
      </c>
      <c r="B16" s="5" t="n">
        <v>112000</v>
      </c>
      <c r="C16" s="5" t="n">
        <v>168000</v>
      </c>
    </row>
    <row r="17">
      <c r="A17" s="4" t="inlineStr">
        <is>
          <t>Current portion of debt</t>
        </is>
      </c>
      <c r="B17" s="5" t="n">
        <v>87000</v>
      </c>
      <c r="C17" s="5" t="n">
        <v>578000</v>
      </c>
    </row>
    <row r="18">
      <c r="A18" s="4" t="inlineStr">
        <is>
          <t>Current portion of related party debt, net</t>
        </is>
      </c>
      <c r="B18" s="5" t="n">
        <v>0</v>
      </c>
      <c r="C18" s="5" t="n">
        <v>469000</v>
      </c>
    </row>
    <row r="19">
      <c r="A19" s="4" t="inlineStr">
        <is>
          <t>Total current liabilities</t>
        </is>
      </c>
      <c r="B19" s="5" t="n">
        <v>2496000</v>
      </c>
      <c r="C19" s="5" t="n">
        <v>8082000</v>
      </c>
    </row>
    <row r="20">
      <c r="A20" s="4" t="inlineStr">
        <is>
          <t>Warrant liability</t>
        </is>
      </c>
      <c r="B20" s="5" t="n">
        <v>2651000</v>
      </c>
      <c r="C20" s="5" t="n">
        <v>1830000</v>
      </c>
    </row>
    <row r="21">
      <c r="A21" s="4" t="inlineStr">
        <is>
          <t>Non-current portion of debt</t>
        </is>
      </c>
      <c r="B21" s="5" t="n">
        <v>0</v>
      </c>
      <c r="C21" s="5" t="n">
        <v>94000</v>
      </c>
    </row>
    <row r="22">
      <c r="A22" s="4" t="inlineStr">
        <is>
          <t>Lease liability, net of current portion</t>
        </is>
      </c>
      <c r="B22" s="5" t="n">
        <v>0</v>
      </c>
      <c r="C22" s="5" t="n">
        <v>112000</v>
      </c>
    </row>
    <row r="23">
      <c r="A23" s="4" t="inlineStr">
        <is>
          <t>Total liabilities</t>
        </is>
      </c>
      <c r="B23" s="5" t="n">
        <v>5147000</v>
      </c>
      <c r="C23" s="5" t="n">
        <v>10118000</v>
      </c>
    </row>
    <row r="24">
      <c r="A24" s="4" t="inlineStr">
        <is>
          <t>Commitments and contingencies (Note 11)</t>
        </is>
      </c>
      <c r="B24" s="4" t="inlineStr">
        <is>
          <t xml:space="preserve"> </t>
        </is>
      </c>
      <c r="C24" s="4" t="inlineStr">
        <is>
          <t xml:space="preserve"> </t>
        </is>
      </c>
    </row>
    <row r="25">
      <c r="A25" s="3" t="inlineStr">
        <is>
          <t>Stockholders' equity (deficit):</t>
        </is>
      </c>
    </row>
    <row r="26">
      <c r="A26" s="4" t="inlineStr">
        <is>
          <t>Common stock, $0.01 par value; 300,000,000 and 6,797,500 shares authorized as of December 31, 2021 and December 31, 2020, respectively; 14,239,177 and 2,774,501 shares issued and outstanding at December 31, 2021 and December 31, 2020, respectively</t>
        </is>
      </c>
      <c r="B26" s="5" t="n">
        <v>143000</v>
      </c>
      <c r="C26" s="5" t="n">
        <v>28000</v>
      </c>
    </row>
    <row r="27">
      <c r="A27" s="4" t="inlineStr">
        <is>
          <t>Additional paid-in capital</t>
        </is>
      </c>
      <c r="B27" s="5" t="n">
        <v>101862000</v>
      </c>
      <c r="C27" s="5" t="n">
        <v>51396000</v>
      </c>
    </row>
    <row r="28">
      <c r="A28" s="4" t="inlineStr">
        <is>
          <t>Accumulated deficit</t>
        </is>
      </c>
      <c r="B28" s="5" t="n">
        <v>-94642000</v>
      </c>
      <c r="C28" s="5" t="n">
        <v>-68026000</v>
      </c>
    </row>
    <row r="29">
      <c r="A29" s="4" t="inlineStr">
        <is>
          <t>Total stockholders' equity (deficit)</t>
        </is>
      </c>
      <c r="B29" s="5" t="n">
        <v>7365000</v>
      </c>
      <c r="C29" s="5" t="n">
        <v>-16602000</v>
      </c>
    </row>
    <row r="30">
      <c r="A30" s="4" t="inlineStr">
        <is>
          <t>Total liabilities, convertible preferred stock and stockholders' equity (deficit)</t>
        </is>
      </c>
      <c r="B30" s="5" t="n">
        <v>12512000</v>
      </c>
      <c r="C30" s="5" t="n">
        <v>3019000</v>
      </c>
    </row>
    <row r="31">
      <c r="A31" s="4" t="inlineStr">
        <is>
          <t>Series C Preferred Stock [Member]</t>
        </is>
      </c>
    </row>
    <row r="32">
      <c r="A32" s="3" t="inlineStr">
        <is>
          <t>Current liabilities:</t>
        </is>
      </c>
    </row>
    <row r="33">
      <c r="A33" s="4" t="inlineStr">
        <is>
          <t>Series C convertible preferred stock, $0.001 par value; 0 and 33,594,625 shares authorized as of December 31,2021 and December 31, 2020, respectively; 0 and 11,674,131 shares issued and outstanding at December 31, 2021 and December 31, 2020, respectively; liquidation preference of $10.4 million as of December 31, 2020</t>
        </is>
      </c>
      <c r="B33" s="5" t="n">
        <v>0</v>
      </c>
      <c r="C33" s="5" t="n">
        <v>9503000</v>
      </c>
    </row>
    <row r="34">
      <c r="A34" s="4" t="inlineStr">
        <is>
          <t>Series A Preferred Stock [Member]</t>
        </is>
      </c>
    </row>
    <row r="35">
      <c r="A35" s="3" t="inlineStr">
        <is>
          <t>Stockholders' equity (deficit):</t>
        </is>
      </c>
    </row>
    <row r="36">
      <c r="A36" s="4" t="inlineStr">
        <is>
          <t>Series A convertible preferred stock, 7,000,000 shares authorized, $0.01 par value; 200,000 and 0 shares issued and outstanding at December 31, 2021 and December 31, 2020, respectively</t>
        </is>
      </c>
      <c r="B36" s="7" t="n">
        <v>2000</v>
      </c>
      <c r="C3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Employee Benefits</t>
        </is>
      </c>
      <c r="B1" s="2" t="inlineStr">
        <is>
          <t>12 Months Ended</t>
        </is>
      </c>
    </row>
    <row r="2">
      <c r="B2" s="2" t="inlineStr">
        <is>
          <t>Dec. 31, 2021</t>
        </is>
      </c>
    </row>
    <row r="3">
      <c r="A3" s="3" t="inlineStr">
        <is>
          <t>Retirement Benefits [Abstract]</t>
        </is>
      </c>
    </row>
    <row r="4">
      <c r="A4" s="4" t="inlineStr">
        <is>
          <t>Employee Benefits</t>
        </is>
      </c>
      <c r="B4" s="4" t="inlineStr">
        <is>
          <t>13. Employee Benefits Subsequent to the Merger, the Company continues to participate in a defined contribution 401(k) plan adopted by LBS effective June 20, 2016. All employees are eligible to participate in the plan beginning on the first day of employment. Under the terms of the plan, employees may make voluntary contributions as a percent of compensation. No matching contributions have been made by the Company since the adoption of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components of the provision for income taxes are as follows (in thousands):
Year Ended December 31,
2021 2020
Current:
Federal $ — $ —
State — 1
Total current provision — 1
Deferred:
Federal — —
State — —
Total deferred provision — —
Income tax expense $ — $ 1 Taxes on income vary from the statutory federal income tax rate applied to earnings before tax on income as follows (in thousands):
Year Ended December 31,
2021 2020
Statutory federal income tax rate of 21 percent applied to loss before income taxes $ ( 5,589 ) $ ( 2,168 )
State taxes - net of federal benefit ( 1,309 ) 1
Meals and entertainment — 1
Warrants ( 3,609 ) ( 8 )
Stock-based compensation 106 97
IPR&amp;D 5,828 —
Interest expense 479 —
Other non-deductible expenses 327 —
Expiration of tax attributes 330 —
Change in tax rate ( 413 ) —
Valuation allowance 3,664 1,891
Others 186 187
$ — $ 1 Deferred income tax assets and liabilities arising from differences between accounting for financial statement purposes and tax purposes, less valuation reserves at year end are as follows (in thousands):
Year Ended December 31,
2021 2020
Deferred tax assets:
Accrued expenses $ 59 $ 512
Depreciation and amortization 206 —
Charitable contributions carryforward 1 —
Lease accounting 29 59
Net operating loss carryforwards 20,904 8,073
Stock compensation 1,737 1,438
Total deferred tax assets 22,936 10,082
Deferred tax liabilities:
Right-of-use asset 28 57
Prepaid expense 86 7
Total deferred tax liabilities 114 64
Net deferred tax asset 22,822 10,018
Valuation allowance ( 22,822 ) ( 10,018 )
Net deferred taxes $ — $ — Deferred tax assets and liabilities are recognized for temporary differences and unused tax losses to the extent that realization of the related tax benefits is more likely than not. The ultimate realization of deferred tax assets is dependent upon the generation of future taxable income during the periods when the deferred tax assets become deductible. After considering the history of operating losses and uncertainty regarding its ability to generate positive pre-tax income in 2022 and beyond, the Company has concluded that it is not more likely than not that its deferred tax assets will be realized, and therefore maintains a full valuation allowance on all deferred tax assets. As of December 31, 2021 , the Company had federal net operating loss ("NOL") carryforwards of approximately $ 91.1 million and state NOL carryforwards of approximately $ 25.6 million. Of the total amount of federal NOL carryforwards, approximately $ 53.9 million arose in tax years beginning after December 31, 2017 and will carry forward indefinitely. The federal NOL carryforwards arising in tax years beginning before January 1, 2018 of approximately $ 37.2 million will begin to expire in 2022 unless previously utilized. A portion of the Company’s state NOL carryforwards as of December 31, 2021 may be carried forward indefinitely, with the remaining portion expiring at various dates between 2027 and 2041. Pursuant to the provisions of the Internal Revenue Code ("IRC"), the Company’s NOL and tax credit carryforwards and certain other attributes are subject to review and possible adjustment by the Internal Revenue Service ("IRS") and state tax authorities. NOL and tax credit carryforwards may be subject to an annual limitation in the event of certain cumulative changes in the ownership interest of significant stockholders over a three-year period in excess of 50 percent, as defined under Sections 382 and 383 of the IRC,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Including the recently completed Merger, t he Company has completed several equity offerings since its inception which may have resulted in a change in control as defined by Sections 382 and 383 of the IRC, or could result in a change in control in the future. The Company has not completed an IRC Section 382 and 383 analysis for all relevant tax years regarding the limitation of net operating losses. The NOL deferred tax asset does reflect the limitation resulting from the Merger; however, there could be further limitations due to prior changes in control. Due to the existence of a full valuation allowance, however, changes in the NOLs included as deferred tax assets on the Company’s consolidated balance sheets would have no impact on the Company's effective tax rate. The Company files income tax returns in the U.S. federal jurisdiction and various states. The Company's tax returns for tax years 2017 and forward remain subject to examination by the Internal Revenue Service and the various state taxing authorities. The Company accounts for taxation under ASC 740, which clarifies the accounting for uncertain tax positions. ASC 740 requires that the Company recognize the impact of a tax position in its consolidated financial statements if the position is more likely than not to be sustained upon examination based on the technical merits of the position. The Company did no t have any uncertain income tax positions as of December 31, 2021 and 2020. ASC 740 requires the Company to accrue interest and penalties where there is an underpayment of taxes based on the Company's best estimate of the amount to ultimately be paid. The Company identified no unrecorded material uncertain tax positions as of December 31, 2021 and 2020, consequently no interest or penalties have been accrued by the Company in either period. The Company does not anticipate a significant change to its unrecognized tax benefits within the next 12 months. On December 22, 2017, the United States enacted the Tax Cuts and Jobs Act (the "TCJA"). The TCJA contains certain provisions that went into effect on January 1, 2022, including a provision impacting Section 174 of the IRC whereby for tax years beginning on or after January 1, 2022, taxpayers are required to capitalize and amortize rather than deduct research and development expenses. Section 174 research and development expenses must be amortized over five years for research performed in the U.S. and 15 years for research performed outside the U.S., beginning with the midpoint in the year in which the expenses were incurred. Further, software development costs were specifically included in the definition of a Section 174 expenditure, and therefore must be capitalized and amortized over five (or 15 years). Finally, if a research project is abandoned or disposed of, the taxpayer cannot recover costs earlier than the end of the required amortization period. The Company is currently assessing the impact of this provision, but does not expect it to have a material impact on its financial position, results of operations or cash flows in 2022. On March 27, 2020, the United States enacted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the related income tax provisions did not have a material impact on the Company in 2021 or 2020. On December 27, 2020, the United States enacted the Consolidated Appropriations Act, 2021 (the "Appropriations Act"). Included in the tax provisions are a number of items directly related to COVID-19 relief such as a provision allowing recipients of Paycheck Protection Program loans to deduct associated costs and an extension and significant expansion of the employee retention credit originally enacted in the CARES Act. There was no material impact from the provisions of the Appropriations Act in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t>
        </is>
      </c>
      <c r="B4" s="4" t="inlineStr">
        <is>
          <t>15. Subsequent Events As discussed in Note 5, on July 21, 2021, the Company and the Investor entered into the Waiver Agreement. As part of the Waiver Agreement, the Investor agreed to waive the reset provisions of the Senior Secured Promissory Note Warrants and the May 2021 Warrants. The exercise price of certain warrants held by the Investor are subject to adjustment related to the issuance of securities by the Company while the warrants are outstanding (the “anti-dilution provisions”). Effective January 31, 2022 (the “Effective Date”), the Investor entered into a Waiver and Amendment Agreement with the Company (the “January 2022 Waiver Agreement”). Pursuant to the January 2022 Waiver Agreement, the Investor and the Company agreed to irrevocably waive any adjustment to the exercise price of the July 2021 Warrants held by the Investor from and after the Effective Date for the Company's issuances of equity or equity-linked securities at a price below the exercise price of the warrants. The January 2022 Waiver Agreement also includes agreement by the parties to, among other things, (i) restrict the Investor's ability to sell the Company's securities through a "leak out" provision whereby sales are restricted by applying a volume limitation, (ii) shorten the notice period for the Investor’s participation rights related to certain future securities offerings, (iii) restrict the Company’s ability to conduct a primary offering of its securities for a specified period of time, and (iv) provide registration rights for the shares underlying the January 2022 Warrant (defined below). As consideration for the foregoing, pursuant to the January 2022 Waiver Agreement, the Company issued the Investor an additional warrant to purchase up to 2,250,000 shares of the Company’s common stock (the “January 2022 Warrant”). The January 2022 Warrant is exercisable beginning six months following the Effective Date. The exercise price for the January 2022 Warrant is $ 1.10 (the closing price of the Company’s common stock on January 28, 2022), subject to customary adjustments for stock splits, stock dividends, stock combinations, reclassifications and similar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consolidated financial statements are prepared in accordance with generally accepted accounting principles in the United States of America (“U.S. GAAP”). Dollar amounts contained in these consolidated financial statements are in whole numbers, unless otherwise indicated. The accompanying consolidated financial statements prior to the closing of the Merger are representative of LBS’s operations as LBS was determined to be the accounting acquirer for financial reporting purpose (see Note 3). The consolidated financial statements subsequent to the closing of the Merger include the accounts of the Company and its wholly owned subsidiaries, Leading Biosciences, Inc. and Suzhou Neuralstem Biopharmaceutical Co., Ltd. All the entities are consolidated in the Company's consolidated financial statements and all intercompany activity and transactions, if any, have been eliminated.</t>
        </is>
      </c>
    </row>
    <row r="5">
      <c r="A5" s="4" t="inlineStr">
        <is>
          <t>Use of Estimates</t>
        </is>
      </c>
      <c r="B5" s="4" t="inlineStr">
        <is>
          <t>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solidated financial statements relate to clinical trial accruals and the valuation of derivative liabilities and stock-based compensation instruments. Although these estimates are based on the Company’s knowledge of current events and actions it may undertake in the future, actual results may materially differ from these estimates and assumptions.</t>
        </is>
      </c>
    </row>
    <row r="6">
      <c r="A6" s="4" t="inlineStr">
        <is>
          <t>Segment Information</t>
        </is>
      </c>
      <c r="B6"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t>
        </is>
      </c>
    </row>
    <row r="7">
      <c r="A7" s="4" t="inlineStr">
        <is>
          <t>Cash and Cash Equivalents</t>
        </is>
      </c>
      <c r="B7" s="4" t="inlineStr">
        <is>
          <t>Cash and Cash Equivalents Cash and cash equivalents represent cash available in readily available checking and money market accounts. The Company considers all highly liquid investments with an original maturity of three months or less when purchased to be cash equivalents.</t>
        </is>
      </c>
    </row>
    <row r="8">
      <c r="A8" s="4" t="inlineStr">
        <is>
          <t>Restricted Cash</t>
        </is>
      </c>
      <c r="B8" s="4" t="inlineStr">
        <is>
          <t>Restricted Cash As of December 31, 2021 and December 31, 2020 , the Company held restricted cash of $ 26,000 , in a separate restricted bank account as collateral for the Company’s corporate credit card program. The Company has classified these deposits as long-term restricted cash on its consolidated balance sheets.</t>
        </is>
      </c>
    </row>
    <row r="9">
      <c r="A9" s="4" t="inlineStr">
        <is>
          <t>Deferred Transaction Costs</t>
        </is>
      </c>
      <c r="B9" s="4" t="inlineStr">
        <is>
          <t>Deferred Transaction Costs Deferred transaction costs consist of the legal, accounting and other direct and incremental costs incurred by the Company related to the acquisition of assets under the Merger Agreement. These costs represent legal, accounting and other direct costs related to the acquisition of assets under the Merger Agreement. As of December 31, 2020 , deferred transaction costs related to the Merger were $ 1.8 million. For the year ended December 31, 2021 , total transaction costs related to the Merger of $ 4.7 million were included in the total purchase price (see Note 3 for additional disclosure).</t>
        </is>
      </c>
    </row>
    <row r="10">
      <c r="A10" s="4" t="inlineStr">
        <is>
          <t>Concentration of Credit Risk</t>
        </is>
      </c>
      <c r="B10" s="4" t="inlineStr">
        <is>
          <t>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t>
        </is>
      </c>
    </row>
    <row r="11">
      <c r="A11" s="4" t="inlineStr">
        <is>
          <t>Property and Equipment, Net</t>
        </is>
      </c>
      <c r="B11" s="4" t="inlineStr">
        <is>
          <t>Property and Equipment, Net Property and equipment, which consist of computers, are stated at cost less accumulated depreciation. Depreciation is recognized using the straight-line method over the estimated useful lives of the assets (approximately three years). Repair and maintenance costs that do not improve service potential or extend economic life are expensed as incurred.</t>
        </is>
      </c>
    </row>
    <row r="12">
      <c r="A12" s="4" t="inlineStr">
        <is>
          <t>Convertible Preferred Stock</t>
        </is>
      </c>
      <c r="B12" s="4" t="inlineStr">
        <is>
          <t>Convertible Preferred Stock The Company’s Series C Convertible Preferred Stock ("Series C Convertible Preferred Stock") has been classified as temporary equity within the accompanying consolidated balance sheet, in accordance with authoritative guidance for the classification and measurement of potentially redeemable securities as the stock is conditionally redeemable upon certain change in control events outside of the Company’s control, including the liquidation, sale or transfer of control of the Company. Upon such change in control events the holders of the Series C Convertible Preferred Stock can cause its redemption. The Company did not adjust the carrying values of the Series C Convertible Preferred Stock to its redemption value as of December 31, 2020 since a liquidation event was not probable. In connection with the Merger, the Series C Convertible Preferred Stock converted to the Company's common stock.</t>
        </is>
      </c>
    </row>
    <row r="13">
      <c r="A13" s="4" t="inlineStr">
        <is>
          <t>Fair Value of Financial Instruments</t>
        </is>
      </c>
      <c r="B13" s="4" t="inlineStr">
        <is>
          <t>Fair Value of Financial Instruments The Company’s financial instruments consist principally of cash and cash equivalents, restricted cash, accounts payable, accrued liabilities, debt and derivative liabilities. The carrying amounts of financial instruments such as cash equivalents, restricted cash, accounts payable, and accrued liabilities approximate their related fair values due to the short-term nature of these instruments. The carrying value of the Company’s debt approximates its fair value due to the market rate of interest, which is based on level 2 inputs. The Company’s derivative financial instruments are carried at fair value based on level 3 inputs as defined below. None of the Company’s non-financial assets or liabilities are recorded at fair value on a nonrecurring basis. The Company follows ASC 82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financial instruments can be found at Note 5, Fair Value Measurements.</t>
        </is>
      </c>
    </row>
    <row r="14">
      <c r="A14" s="4" t="inlineStr">
        <is>
          <t>Derivative Financial Instruments</t>
        </is>
      </c>
      <c r="B14" s="4" t="inlineStr">
        <is>
          <t>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ASC 815”). Based upon the provisions of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each balance sheet date with the offset adjustments recorded in change in fair value of warrant liability within the consolidated statements of operations. Common stock warrants classified as equity are initially measured at fair value on the grant date and are not subsequently remeasured.</t>
        </is>
      </c>
    </row>
    <row r="15">
      <c r="A15" s="4" t="inlineStr">
        <is>
          <t>Research and Development Costs</t>
        </is>
      </c>
      <c r="B15" s="4" t="inlineStr">
        <is>
          <t>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t>
        </is>
      </c>
    </row>
    <row r="16">
      <c r="A16" s="4" t="inlineStr">
        <is>
          <t>Clinical Trial Expenses</t>
        </is>
      </c>
      <c r="B16" s="4" t="inlineStr">
        <is>
          <t>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the Company’s estimated accrued liabilities have materially approximated actual expense incurred. Clinical trial expenses are included in research and development expenses in the consolidated statements of operations.</t>
        </is>
      </c>
    </row>
    <row r="17">
      <c r="A17" s="4" t="inlineStr">
        <is>
          <t>Patent Costs</t>
        </is>
      </c>
      <c r="B17" s="4" t="inlineStr">
        <is>
          <t>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solidated statements of operations.</t>
        </is>
      </c>
    </row>
    <row r="18">
      <c r="A18" s="4" t="inlineStr">
        <is>
          <t>Debt Issuance Costs</t>
        </is>
      </c>
      <c r="B18" s="4" t="inlineStr">
        <is>
          <t>Debt Issuance Costs Debt issuance costs incurred to obtain debt financing are deferred and are amortized over the term of the debt using the effective interest method. Debt issuance costs are recorded as a reduction to the carrying value of the debt and are amortized to interest expense in the consolidated statements of operations.</t>
        </is>
      </c>
    </row>
    <row r="19">
      <c r="A19" s="4" t="inlineStr">
        <is>
          <t>Income Taxes</t>
        </is>
      </c>
      <c r="B19" s="4" t="inlineStr">
        <is>
          <t>Income Taxes The Company follows the ASC 740, Income Taxes, or ASC Topic 740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20">
      <c r="A20" s="4" t="inlineStr">
        <is>
          <t>Stock-Based Compensation</t>
        </is>
      </c>
      <c r="B20" s="4" t="inlineStr">
        <is>
          <t>Stock-Based Compensation Stock-based compensation expense represents the cost of the estimated grant date fair value of employee and non-employee stock option grants recognized over the requisite service period of the awards, which is usually the vesting period, on a straight-line basis. The Company recognizes forfeitures as they occur as a reduction of expense. The Company estimates the fair value of employee and non-employee stock option grants using the Black-Scholes option pricing model.</t>
        </is>
      </c>
    </row>
    <row r="21">
      <c r="A21" s="4" t="inlineStr">
        <is>
          <t>Net Loss Per Share</t>
        </is>
      </c>
      <c r="B21" s="4" t="inlineStr">
        <is>
          <t xml:space="preserve">Net Loss Per Share Basic earnings (loss) per share is computed by dividing net income (loss) available to common stockholders by the weighted average number of shares of common stock outstanding during the period. The Company’s Series C Convertible Preferred Stock, the Senior Secured Promissory Note Warrants, the May 2021 Warrants and the July 2021 Warrants (as defined at Note 5) contain non-forfeitable rights to dividends with the common stockholders, and therefore are considered to be participating securities. The Series C Convertible Preferred Stock and the warrants do not have a contractual obligation to fund the losses of the Company; therefore, the application of the two-class method is not required when the Company is in a net loss position but is required when the Company is in a net income position. When in an net income position, diluted earnings per share is computed using the more dilutive of the two-class method or the if-converted and treasury stock methods. As the Company was in a net loss position for both periods, basic and diluted loss per share for the years ended December 31, 2021 and December 31, 2020 were calculated under the if-converted and treasury stock methods. Certain of the liability classified warrants were dilutive in the second quarter of 2021 resulting in a dilutive impact for the year ended December 31, 2021. The following table presents the calculation of weighted average shares used to calculate basic and diluted loss per share (in thousands, except share and per share amounts):
Year Ended December 31,
2021 2020
Basic net loss per common share:
Net loss attributable to common shares - basic $ ( 26,616 ) $ ( 10,322 )
Weighted average shares used in calculating basic loss per share 9,309,774 2,774,370
Basic net loss per common share $ ( 2.86 ) $ ( 3.72 )
Diluted net loss per common share:
Net loss $ ( 26,616 ) $ ( 10,322 )
Change in fair value of warrants ( 5,119 ) —
Net loss attributable to common shares - diluted $ ( 31,735 ) $ ( 10,322 )
Weighted-average shares outstanding 9,309,774 2,774,370
Effect of potentially dilutive securities 38,170 —
Weighted average shares used in calculating diluted loss per share 9,347,944 2,774,370
Diluted net loss per common share $ ( 3.39 ) $ ( 3.72 ) The following potentially dilutive securities were excluded from the calculation of diluted loss per share because their effects would be anti-dilutive:
Year Ended December 31,
2021 2020
Stock options 1,956,855 826,769
Warrants for common stock 7,181,741 195,712
Series C Convertible Preferred Stock — 317,420
Series A Convertible Preferred Stock 6,479 —
Total 9,145,075 1,339,901 </t>
        </is>
      </c>
    </row>
    <row r="22">
      <c r="A22" s="4" t="inlineStr">
        <is>
          <t>Comprehensive Income (Loss)</t>
        </is>
      </c>
      <c r="B22" s="4" t="inlineStr">
        <is>
          <t>Comprehensive Income (Loss) Comprehensive income (loss) is defined as a change in equity during a period from transactions and other events and circumstances from non-owner sources. The Company’s comprehensive loss was the same as its reported net loss for all periods presented.</t>
        </is>
      </c>
    </row>
    <row r="23">
      <c r="A23" s="4" t="inlineStr">
        <is>
          <t>Recently Adopted/Issued Accounting Pronouncements</t>
        </is>
      </c>
      <c r="B23" s="4" t="inlineStr">
        <is>
          <t>Recently Adopted Accounting Pronouncements In December 2019 , the FASB issued ASU No. 2019-12 , Income Taxes ( Topic 740 ) - Simplifying the Accounting for Income Taxes (“ASU 2019-12 " ), as part of its initiative to reduce complexity in accounting standards. The amendments in ASU 2019-12 are effective for fiscal years beginning after December 15, 2020 , including interim periods therein. Early adoption of the standard is permitted, including adoption in interim or annual periods for which financial statements have not yet been issued. As required by ASU 2019-12 , we adopted this ASU effective January 1, 2021 . The adoption of ASU No. 2019-12 did not have a material impact on the Company's financial position, results of operations or cash flows. In May 2021 , the FASB issued ASU No. 2021-04 , Earnings Per Share (Topic 260), Debt — Modifications and Extinguishments ( Subtopic 470-50 ), Compensation — Stock Compensation (Topic 718), and Derivatives and Hedging — Contracts in Entity ’ s Own Equity (Subtopic 815-40): Issuer ’ s Accounting for Certain Modifications or Exchanges of Freestanding Equity-Classified Written Call Options (“ASU 2021-04 " ). The accounting standard update is effective for fiscal years beginning after December 15, 2021. The Company early adopted this standard effective January 1, 2021 and evaluated all outstanding financial instruments that would fall under the scope of ASU 2021-04 . The adoption of this standard did not have a significant impact on the on the Company's consolidated financial statement and related disclosures. Recently Issued Accounting Pronouncements In June 2016, the FASB issued ASU No. 2016-13 ,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plans to adopt this standard in the first quarter of 2023 and does not expect the adoption will have a significant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Accounting Policies [Abstract]</t>
        </is>
      </c>
    </row>
    <row r="4">
      <c r="A4" s="4" t="inlineStr">
        <is>
          <t>Schedule of Weighted Average Number of Shares</t>
        </is>
      </c>
      <c r="B4" s="4" t="inlineStr">
        <is>
          <t>The following table presents the calculation of weighted average shares used to calculate basic and diluted loss per share (in thousands, except share and per share amounts):
Year Ended December 31,
2021 2020
Basic net loss per common share:
Net loss attributable to common shares - basic $ ( 26,616 ) $ ( 10,322 )
Weighted average shares used in calculating basic loss per share 9,309,774 2,774,370
Basic net loss per common share $ ( 2.86 ) $ ( 3.72 )
Diluted net loss per common share:
Net loss $ ( 26,616 ) $ ( 10,322 )
Change in fair value of warrants ( 5,119 ) —
Net loss attributable to common shares - diluted $ ( 31,735 ) $ ( 10,322 )
Weighted-average shares outstanding 9,309,774 2,774,370
Effect of potentially dilutive securities 38,170 —
Weighted average shares used in calculating diluted loss per share 9,347,944 2,774,370
Diluted net loss per common share $ ( 3.39 ) $ ( 3.72 )</t>
        </is>
      </c>
    </row>
    <row r="5">
      <c r="A5" s="4" t="inlineStr">
        <is>
          <t>Schedule of Antidilutive Securities Excluded from Computation of Earnings Per Share</t>
        </is>
      </c>
      <c r="B5" s="4" t="inlineStr">
        <is>
          <t xml:space="preserve">The following potentially dilutive securities were excluded from the calculation of diluted loss per share because their effects would be anti-dilutive:
Year Ended December 31,
2021 2020
Stock options 1,956,855 826,769
Warrants for common stock 7,181,741 195,712
Series C Convertible Preferred Stock — 317,420
Series A Convertible Preferred Stock 6,479 —
Total 9,145,075 1,339,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Merger Between Seneca and LBS (Tables)</t>
        </is>
      </c>
      <c r="B1" s="2" t="inlineStr">
        <is>
          <t>12 Months Ended</t>
        </is>
      </c>
    </row>
    <row r="2">
      <c r="B2" s="2" t="inlineStr">
        <is>
          <t>Dec. 31, 2021</t>
        </is>
      </c>
    </row>
    <row r="3">
      <c r="A3" s="3" t="inlineStr">
        <is>
          <t>Table Text Block [Abstract]</t>
        </is>
      </c>
    </row>
    <row r="4">
      <c r="A4" s="4" t="inlineStr">
        <is>
          <t>Schedule of Business Acquisitions, by Acquisition</t>
        </is>
      </c>
      <c r="B4" s="4" t="inlineStr">
        <is>
          <t xml:space="preserve">Purchase Price Consideration:
Number of shares of the combined company issued to Seneca's stockholders (i) 2,884,375
Multiplied by the fair value per share of Seneca's common stock (ii) $ 9.96
Total share value consideration 28,728
LBS transaction costs 4,670
Total purchase price $ 33,398
Fair Value of Assets
Cash and cash equivalents $ 3,279
Accounts receivable 24
Prepaid and other current assets 1,270
Accounts payable and accrued expenses ( 927 )
Accrued compensation ( 165 )
Warrant liabilities, at fair value ( 200 )
In-process research and development (IPR&amp;D) (i) 30,117
Purchase price $ 33,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Balance Sheet Details (Tables)</t>
        </is>
      </c>
      <c r="B1" s="2" t="inlineStr">
        <is>
          <t>12 Months Ended</t>
        </is>
      </c>
    </row>
    <row r="2">
      <c r="B2" s="2" t="inlineStr">
        <is>
          <t>Dec. 31, 2021</t>
        </is>
      </c>
    </row>
    <row r="3">
      <c r="A3" s="3" t="inlineStr">
        <is>
          <t>Table Text Block [Abstract]</t>
        </is>
      </c>
    </row>
    <row r="4">
      <c r="A4" s="4" t="inlineStr">
        <is>
          <t>Schedule of Accrued Liabilities</t>
        </is>
      </c>
      <c r="B4" s="4" t="inlineStr">
        <is>
          <t xml:space="preserve">Accrued liabilities consisted of the following (in thousands):
December 31,
2021 2020
Accrued accounts payable $ 195 $ 1,018
Accrued clinical trial costs 158 875
Accrued director stipends 110 759
Accrued other — 88
$ 463 $ 2,740 </t>
        </is>
      </c>
    </row>
    <row r="5">
      <c r="A5" s="4" t="inlineStr">
        <is>
          <t>Summary of Prepaid Expenses and Other Current Assets</t>
        </is>
      </c>
      <c r="B5" s="4" t="inlineStr">
        <is>
          <t xml:space="preserve">Prepaid expenses and other current assets consisted of the following (in thousands):
December 31,
2021 2020
Prepaid insurances $ 1,408 $ 31
Other receivables 150 —
Prepaid subscriptions and fees 215 35
Prepaid software licenses 78 —
Deposits 26 16
Deferred financing costs — 41
Prepaid other 2 1
$ 1,879 $ 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1</t>
        </is>
      </c>
    </row>
    <row r="3">
      <c r="A3" s="3" t="inlineStr">
        <is>
          <t>Table Text Block [Abstract]</t>
        </is>
      </c>
    </row>
    <row r="4">
      <c r="A4" s="4" t="inlineStr">
        <is>
          <t>Fair Value, Liabilities Measured on Recurring Basis, Unobservable Input Reconciliation</t>
        </is>
      </c>
      <c r="B4" s="4" t="inlineStr">
        <is>
          <t xml:space="preserve">Year Ended December 31,
Warrant Liabilities 2021 2020
Fair value at beginning of period $ 1,830 $ —
Initial fair value at the original issuance date 25,417 1,868
Equity classified warrant put feature activated 51 —
Change in fair value during the period ( 23,033 ) ( 38 )
Fair value of warrants exercised ( 1,689 ) —
Seneca liability classified warrants assumed 200 —
Expiration of equity classified warrant put feature ( 26 ) —
Settlement of derivative liabilities ( 99 ) —
Fair value at end of period $ 2,651 $ 1,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12 Months Ended</t>
        </is>
      </c>
    </row>
    <row r="2">
      <c r="B2" s="2" t="inlineStr">
        <is>
          <t>Dec. 31, 2021</t>
        </is>
      </c>
    </row>
    <row r="3">
      <c r="A3" s="3" t="inlineStr">
        <is>
          <t>Table Text Block [Abstract]</t>
        </is>
      </c>
    </row>
    <row r="4">
      <c r="A4" s="4" t="inlineStr">
        <is>
          <t>Schedule of Debt [Table Text Block]</t>
        </is>
      </c>
      <c r="B4" s="4" t="inlineStr">
        <is>
          <t xml:space="preserve">Debt consisted of the following as of December 31, 2021 and December 31, 2020 (in thousands):
December 31,
2021 2020
Financing agreements $ 87 $ 22
Unsecured promissory notes — 231
Related party note — 510
Senior secured debt — 1,677
Paycheck Protection Program loan — 279
Total debt 87 2,719
Less: Unamortized debt discounts — ( 1,578 )
Total debt, net 87 1,141
Less: current portion of debt ( 87 ) ( 1,047 )
Non-current portion of debt $ — $ 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on Stock Warrants (Tables)</t>
        </is>
      </c>
      <c r="B1" s="2" t="inlineStr">
        <is>
          <t>12 Months Ended</t>
        </is>
      </c>
    </row>
    <row r="2">
      <c r="B2" s="2" t="inlineStr">
        <is>
          <t>Dec. 31, 2021</t>
        </is>
      </c>
    </row>
    <row r="3">
      <c r="A3" s="3" t="inlineStr">
        <is>
          <t>Table Text Block [Abstract]</t>
        </is>
      </c>
    </row>
    <row r="4">
      <c r="A4" s="4" t="inlineStr">
        <is>
          <t>Schedule of Stockholders' Equity Note, Warrants or Rights</t>
        </is>
      </c>
      <c r="B4" s="4" t="inlineStr">
        <is>
          <t xml:space="preserve">The following table summarizes warrant activity for the year ended December 31, 2021:
Number of Weighted Weighted
Warrants outstanding, December 31, 2020 195,712 21.20 6.60
Granted 7,572,191 3.86 4.63
Seneca warrants 749,792 21.07 2.58
Exercised ( 1,309,266 ) 3.88 4.86
Settled ( 20,313 ) 57.46 2.43
Forfeited, expired or cancelled ( 6,375 ) 18.37 2.74
Warrants outstanding, December 31, 2021 7,181,741 5.96 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Millions</t>
        </is>
      </c>
      <c r="B1" s="2" t="inlineStr">
        <is>
          <t>Dec. 31, 2021</t>
        </is>
      </c>
      <c r="C1" s="2" t="inlineStr">
        <is>
          <t>Dec. 31, 2020</t>
        </is>
      </c>
    </row>
    <row r="2">
      <c r="A2" s="4" t="inlineStr">
        <is>
          <t>Common stock, par value (in dollars per share)</t>
        </is>
      </c>
      <c r="B2" s="8" t="n">
        <v>0.01</v>
      </c>
      <c r="C2" s="8" t="n">
        <v>0.01</v>
      </c>
    </row>
    <row r="3">
      <c r="A3" s="4" t="inlineStr">
        <is>
          <t>Common stock, shares authorized (in shares)</t>
        </is>
      </c>
      <c r="B3" s="5" t="n">
        <v>300000000</v>
      </c>
      <c r="C3" s="5" t="n">
        <v>6797500</v>
      </c>
    </row>
    <row r="4">
      <c r="A4" s="4" t="inlineStr">
        <is>
          <t>Common stock, shares issued (in shares)</t>
        </is>
      </c>
      <c r="B4" s="5" t="n">
        <v>14239177</v>
      </c>
      <c r="C4" s="5" t="n">
        <v>2774502</v>
      </c>
    </row>
    <row r="5">
      <c r="A5" s="4" t="inlineStr">
        <is>
          <t>Common stock, shares outstanding (in shares)</t>
        </is>
      </c>
      <c r="B5" s="5" t="n">
        <v>14239177</v>
      </c>
      <c r="C5" s="5" t="n">
        <v>2774502</v>
      </c>
    </row>
    <row r="6">
      <c r="A6" s="4" t="inlineStr">
        <is>
          <t>Series C Preferred Stock [Member]</t>
        </is>
      </c>
    </row>
    <row r="7">
      <c r="A7" s="4" t="inlineStr">
        <is>
          <t>Series C convertible preferred stock, par value (in dollars per share)</t>
        </is>
      </c>
      <c r="B7" s="9" t="n">
        <v>0.001</v>
      </c>
      <c r="C7" s="9" t="n">
        <v>0.001</v>
      </c>
    </row>
    <row r="8">
      <c r="A8" s="4" t="inlineStr">
        <is>
          <t>Series C convertible preferred stock, shares authorized (in shares)</t>
        </is>
      </c>
      <c r="B8" s="5" t="n">
        <v>0</v>
      </c>
      <c r="C8" s="5" t="n">
        <v>33594625</v>
      </c>
    </row>
    <row r="9">
      <c r="A9" s="4" t="inlineStr">
        <is>
          <t>Series C convertible preferred stock, shares issued (in shares)</t>
        </is>
      </c>
      <c r="B9" s="5" t="n">
        <v>0</v>
      </c>
      <c r="C9" s="5" t="n">
        <v>11674131</v>
      </c>
    </row>
    <row r="10">
      <c r="A10" s="4" t="inlineStr">
        <is>
          <t>Series C convertible preferred stock, shares outstanding (in shares)</t>
        </is>
      </c>
      <c r="B10" s="5" t="n">
        <v>0</v>
      </c>
      <c r="C10" s="5" t="n">
        <v>11674131</v>
      </c>
    </row>
    <row r="11">
      <c r="A11" s="4" t="inlineStr">
        <is>
          <t>Series C convertible preferred stock, liquidation preference</t>
        </is>
      </c>
      <c r="C11" s="6" t="n">
        <v>10.4</v>
      </c>
    </row>
    <row r="12">
      <c r="A12" s="4" t="inlineStr">
        <is>
          <t>Series A Preferred Stock [Member]</t>
        </is>
      </c>
    </row>
    <row r="13">
      <c r="A13" s="4" t="inlineStr">
        <is>
          <t>Preferred stock, shares authorized (in shares)</t>
        </is>
      </c>
      <c r="B13" s="5" t="n">
        <v>7000000</v>
      </c>
      <c r="C13" s="5" t="n">
        <v>7000000</v>
      </c>
    </row>
    <row r="14">
      <c r="A14" s="4" t="inlineStr">
        <is>
          <t>Preferred stock, par value (in dollars per share)</t>
        </is>
      </c>
      <c r="B14" s="8" t="n">
        <v>0.01</v>
      </c>
      <c r="C14" s="8" t="n">
        <v>0.01</v>
      </c>
    </row>
    <row r="15">
      <c r="A15" s="4" t="inlineStr">
        <is>
          <t>Preferred stock, shares issued (in shares)</t>
        </is>
      </c>
      <c r="B15" s="5" t="n">
        <v>200000</v>
      </c>
      <c r="C15" s="5" t="n">
        <v>0</v>
      </c>
    </row>
    <row r="16">
      <c r="A16" s="4" t="inlineStr">
        <is>
          <t>Preferred stock, shares outstanding (in shares)</t>
        </is>
      </c>
      <c r="B16" s="5" t="n">
        <v>20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Equity Incentive Plans (Tables)</t>
        </is>
      </c>
      <c r="B1" s="2" t="inlineStr">
        <is>
          <t>12 Months Ended</t>
        </is>
      </c>
    </row>
    <row r="2">
      <c r="B2" s="2" t="inlineStr">
        <is>
          <t>Dec. 31, 2021</t>
        </is>
      </c>
    </row>
    <row r="3">
      <c r="A3" s="3" t="inlineStr">
        <is>
          <t>Table Text Block [Abstract]</t>
        </is>
      </c>
    </row>
    <row r="4">
      <c r="A4" s="4" t="inlineStr">
        <is>
          <t>Schedule of Share-based Payment Award, Stock Options, Valuation Assumptions [Table Text Block]</t>
        </is>
      </c>
      <c r="B4" s="4" t="inlineStr">
        <is>
          <t>The fair value of options granted is estimated as of the grant date using the Black-Scholes option pricing model using the assumptions in the following table:
December 31,
2021 2020
Weighted-average exercise price per share $ 3.08 $ 26.85
Weighted-average expected term (years) 5.63 8.18
Weighted-average risk-free interest rate 1.25 % 0.98 %
Weighted-average expected dividend yield — —
Weighted-average volatility 74.32 % 80.0 %</t>
        </is>
      </c>
    </row>
    <row r="5">
      <c r="A5" s="4" t="inlineStr">
        <is>
          <t>Share-based Payment Arrangement, Option, Activity [Table Text Block]</t>
        </is>
      </c>
      <c r="B5" s="4" t="inlineStr">
        <is>
          <t xml:space="preserve">The following table summarizes stock option activity and related information under the 2013 Plan, the 2021 Plan and the 2021 Inducement Plan for the year ended December 31, 2021:
Number of Weighted Weighted Aggregate
Outstanding at December 31, 2020 826,769 $ 32.72 6.49 $ 1,541
Granted 1,219,954 3.08 9.86 —
Exercised — — — —
Forfeited, expired or cancelled ( 89,868 ) 19.10 — —
Outstanding at December 31, 2021 1,956,855 7.32 8.37 —
Vested and expected to vest at December 31, 2021 1,956,855 7.32 8.37 —
Exercisable at December 31, 2021 779,445 $ 14.69 6.11 $ — </t>
        </is>
      </c>
    </row>
    <row r="6">
      <c r="A6" s="4" t="inlineStr">
        <is>
          <t>Share-based Payment Arrangement, Expensed and Capitalized, Amount [Table Text Block]</t>
        </is>
      </c>
      <c r="B6" s="4" t="inlineStr">
        <is>
          <t xml:space="preserve">The allocation of stock-based compensation for all stock awards is as follows (in thousands):
Year Ended December 31,
2021 2020
Research and development expense $ 440 $ 534
General and administrative 1,451 1,480
Total $ 1,891 $ 2,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4 - 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The components of the provision for income taxes are as follows (in thousands):
Year Ended December 31,
2021 2020
Current:
Federal $ — $ —
State — 1
Total current provision — 1
Deferred:
Federal — —
State — —
Total deferred provision — —
Income tax expense $ — $ 1 </t>
        </is>
      </c>
    </row>
    <row r="5">
      <c r="A5" s="4" t="inlineStr">
        <is>
          <t>Schedule of Statutory Federal Income Tax Rate Applied to Earnings Before Tax</t>
        </is>
      </c>
      <c r="B5" s="4" t="inlineStr">
        <is>
          <t xml:space="preserve">Taxes on income vary from the statutory federal income tax rate applied to earnings before tax on income as follows (in thousands):
Year Ended December 31,
2021 2020
Statutory federal income tax rate of 21 percent applied to loss before income taxes $ ( 5,589 ) $ ( 2,168 )
State taxes - net of federal benefit ( 1,309 ) 1
Meals and entertainment — 1
Warrants ( 3,609 ) ( 8 )
Stock-based compensation 106 97
IPR&amp;D 5,828 —
Interest expense 479 —
Other non-deductible expenses 327 —
Expiration of tax attributes 330 —
Change in tax rate ( 413 ) —
Valuation allowance 3,664 1,891
Others 186 187
$ — $ 1 </t>
        </is>
      </c>
    </row>
    <row r="6">
      <c r="A6" s="4" t="inlineStr">
        <is>
          <t>Schedule of Deferred Income Tax Assets and Liabilities</t>
        </is>
      </c>
      <c r="B6" s="4" t="inlineStr">
        <is>
          <t xml:space="preserve">Deferred income tax assets and liabilities arising from differences between accounting for financial statement purposes and tax purposes, less valuation reserves at year end are as follows (in thousands):
Year Ended December 31,
2021 2020
Deferred tax assets:
Accrued expenses $ 59 $ 512
Depreciation and amortization 206 —
Charitable contributions carryforward 1 —
Lease accounting 29 59
Net operating loss carryforwards 20,904 8,073
Stock compensation 1,737 1,438
Total deferred tax assets 22,936 10,082
Deferred tax liabilities:
Right-of-use asset 28 57
Prepaid expense 86 7
Total deferred tax liabilities 114 64
Net deferred tax asset 22,822 10,018
Valuation allowance ( 22,822 ) ( 10,018 )
Net deferred tax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ote 1 - Organization, Business and Basis of Presentation (Details Textual) $ in Thousands</t>
        </is>
      </c>
      <c r="B1" s="2" t="inlineStr">
        <is>
          <t>Apr. 27, 2021</t>
        </is>
      </c>
      <c r="C1" s="2" t="inlineStr">
        <is>
          <t>Dec. 31, 2021USD ($)</t>
        </is>
      </c>
      <c r="D1" s="2" t="inlineStr">
        <is>
          <t>Dec. 31, 2020USD ($)</t>
        </is>
      </c>
    </row>
    <row r="2">
      <c r="A2" s="4" t="inlineStr">
        <is>
          <t>Retained earnings (Accumulated deficit), ending balance</t>
        </is>
      </c>
      <c r="C2" s="7" t="n">
        <v>94600</v>
      </c>
    </row>
    <row r="3">
      <c r="A3" s="4" t="inlineStr">
        <is>
          <t>Cash and cash equivalents, at carrying value, ending balance</t>
        </is>
      </c>
      <c r="C3" s="7" t="n">
        <v>10495</v>
      </c>
      <c r="D3" s="7" t="n">
        <v>713</v>
      </c>
    </row>
    <row r="4">
      <c r="A4" s="4" t="inlineStr">
        <is>
          <t>Reverse Stock Split [Member]</t>
        </is>
      </c>
    </row>
    <row r="5">
      <c r="A5" s="4" t="inlineStr">
        <is>
          <t>Stockholders' equity note, stock split, conversion ratio</t>
        </is>
      </c>
      <c r="B5" s="5" t="n">
        <v>6</v>
      </c>
    </row>
    <row r="6">
      <c r="A6" s="4" t="inlineStr">
        <is>
          <t>Merger Agreement with Leading Biosciences, Inc. [Member]</t>
        </is>
      </c>
    </row>
    <row r="7">
      <c r="A7" s="4" t="inlineStr">
        <is>
          <t>Merger agreement, exchange ratio</t>
        </is>
      </c>
      <c r="B7" s="10" t="n">
        <v>0.027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Note 2 - Summary of Significant Accounting Policies (Details Textual)</t>
        </is>
      </c>
      <c r="B1" s="2" t="inlineStr">
        <is>
          <t>12 Months Ended</t>
        </is>
      </c>
    </row>
    <row r="2">
      <c r="B2" s="2" t="inlineStr">
        <is>
          <t>Dec. 31, 2021USD ($)Segment</t>
        </is>
      </c>
      <c r="C2" s="2" t="inlineStr">
        <is>
          <t>Dec. 31, 2020USD ($)</t>
        </is>
      </c>
    </row>
    <row r="3">
      <c r="A3" s="3" t="inlineStr">
        <is>
          <t>Accounting Policies [Abstract]</t>
        </is>
      </c>
    </row>
    <row r="4">
      <c r="A4" s="4" t="inlineStr">
        <is>
          <t>Number of operating segments | Segment</t>
        </is>
      </c>
      <c r="B4" s="5" t="n">
        <v>1</v>
      </c>
    </row>
    <row r="5">
      <c r="A5" s="4" t="inlineStr">
        <is>
          <t>Restricted cash, noncurrent</t>
        </is>
      </c>
      <c r="B5" s="7" t="n">
        <v>26000</v>
      </c>
      <c r="C5" s="7" t="n">
        <v>26000</v>
      </c>
    </row>
    <row r="6">
      <c r="A6" s="4" t="inlineStr">
        <is>
          <t>Deferred merger transaction costs</t>
        </is>
      </c>
      <c r="B6" s="5" t="n">
        <v>0</v>
      </c>
      <c r="C6" s="7" t="n">
        <v>1817000</v>
      </c>
    </row>
    <row r="7">
      <c r="A7" s="4" t="inlineStr">
        <is>
          <t>Total transaction costs related to merger</t>
        </is>
      </c>
      <c r="B7" s="7" t="n">
        <v>47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alculation of Weighted Average Shares Used to Calculate Basic and Diluted Earnings (Loss) Per Share (Details) - USD ($) $ / shares in Units, $ in Thousands</t>
        </is>
      </c>
      <c r="B1" s="2" t="inlineStr">
        <is>
          <t>12 Months Ended</t>
        </is>
      </c>
    </row>
    <row r="2">
      <c r="B2" s="2" t="inlineStr">
        <is>
          <t>Dec. 31, 2021</t>
        </is>
      </c>
      <c r="C2" s="2" t="inlineStr">
        <is>
          <t>Dec. 31, 2020</t>
        </is>
      </c>
    </row>
    <row r="3">
      <c r="A3" s="3" t="inlineStr">
        <is>
          <t>Basic net income (loss) per common share</t>
        </is>
      </c>
    </row>
    <row r="4">
      <c r="A4" s="4" t="inlineStr">
        <is>
          <t>Net loss attributable to common shares - basic</t>
        </is>
      </c>
      <c r="B4" s="7" t="n">
        <v>-26616</v>
      </c>
      <c r="C4" s="7" t="n">
        <v>-10322</v>
      </c>
    </row>
    <row r="5">
      <c r="A5" s="4" t="inlineStr">
        <is>
          <t>Weighted average shares used in calculating basic loss per share</t>
        </is>
      </c>
      <c r="B5" s="5" t="n">
        <v>9309774</v>
      </c>
      <c r="C5" s="5" t="n">
        <v>2774370</v>
      </c>
    </row>
    <row r="6">
      <c r="A6" s="4" t="inlineStr">
        <is>
          <t>Basic net loss per common share</t>
        </is>
      </c>
      <c r="B6" s="8" t="n">
        <v>-2.86</v>
      </c>
      <c r="C6" s="8" t="n">
        <v>-3.72</v>
      </c>
    </row>
    <row r="7">
      <c r="A7" s="3" t="inlineStr">
        <is>
          <t>Diluted net loss per common share</t>
        </is>
      </c>
    </row>
    <row r="8">
      <c r="A8" s="4" t="inlineStr">
        <is>
          <t>Net loss</t>
        </is>
      </c>
      <c r="B8" s="7" t="n">
        <v>-26616</v>
      </c>
      <c r="C8" s="7" t="n">
        <v>-10322</v>
      </c>
    </row>
    <row r="9">
      <c r="A9" s="4" t="inlineStr">
        <is>
          <t>Change in fair value of warrants</t>
        </is>
      </c>
      <c r="B9" s="5" t="n">
        <v>-5119</v>
      </c>
      <c r="C9" s="5" t="n">
        <v>0</v>
      </c>
    </row>
    <row r="10">
      <c r="A10" s="4" t="inlineStr">
        <is>
          <t>Net loss attributable to common shares - diluted</t>
        </is>
      </c>
      <c r="B10" s="7" t="n">
        <v>-31735</v>
      </c>
      <c r="C10" s="7" t="n">
        <v>-10322</v>
      </c>
    </row>
    <row r="11">
      <c r="A11" s="4" t="inlineStr">
        <is>
          <t>Weighted-average shares outstanding</t>
        </is>
      </c>
      <c r="B11" s="5" t="n">
        <v>9309774</v>
      </c>
      <c r="C11" s="5" t="n">
        <v>2774370</v>
      </c>
    </row>
    <row r="12">
      <c r="A12" s="4" t="inlineStr">
        <is>
          <t>Effect of potentially dilutive securities</t>
        </is>
      </c>
      <c r="B12" s="5" t="n">
        <v>38170</v>
      </c>
      <c r="C12" s="5" t="n">
        <v>0</v>
      </c>
    </row>
    <row r="13">
      <c r="A13" s="4" t="inlineStr">
        <is>
          <t>Weighted average shares used in calculating diluted loss per share</t>
        </is>
      </c>
      <c r="B13" s="5" t="n">
        <v>9347944</v>
      </c>
      <c r="C13" s="5" t="n">
        <v>2774370</v>
      </c>
    </row>
    <row r="14">
      <c r="A14" s="4" t="inlineStr">
        <is>
          <t>Diluted net loss per common share</t>
        </is>
      </c>
      <c r="B14" s="8" t="n">
        <v>-3.39</v>
      </c>
      <c r="C14" s="8" t="n">
        <v>-3.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1</t>
        </is>
      </c>
      <c r="C2" s="2" t="inlineStr">
        <is>
          <t>Dec. 31, 2020</t>
        </is>
      </c>
    </row>
    <row r="3">
      <c r="A3" s="4" t="inlineStr">
        <is>
          <t>Anti-dilutive securities (in shares)</t>
        </is>
      </c>
      <c r="B3" s="5" t="n">
        <v>9145075</v>
      </c>
      <c r="C3" s="5" t="n">
        <v>1339901</v>
      </c>
    </row>
    <row r="4">
      <c r="A4" s="4" t="inlineStr">
        <is>
          <t>Share-based Payment Arrangement, Option [Member]</t>
        </is>
      </c>
    </row>
    <row r="5">
      <c r="A5" s="4" t="inlineStr">
        <is>
          <t>Anti-dilutive securities (in shares)</t>
        </is>
      </c>
      <c r="B5" s="5" t="n">
        <v>1956855</v>
      </c>
      <c r="C5" s="5" t="n">
        <v>826769</v>
      </c>
    </row>
    <row r="6">
      <c r="A6" s="4" t="inlineStr">
        <is>
          <t>Warrant [Member]</t>
        </is>
      </c>
    </row>
    <row r="7">
      <c r="A7" s="4" t="inlineStr">
        <is>
          <t>Anti-dilutive securities (in shares)</t>
        </is>
      </c>
      <c r="B7" s="5" t="n">
        <v>7181741</v>
      </c>
      <c r="C7" s="5" t="n">
        <v>195712</v>
      </c>
    </row>
    <row r="8">
      <c r="A8" s="4" t="inlineStr">
        <is>
          <t>Series C Convertible Preferred Stock [Member]</t>
        </is>
      </c>
    </row>
    <row r="9">
      <c r="A9" s="4" t="inlineStr">
        <is>
          <t>Anti-dilutive securities (in shares)</t>
        </is>
      </c>
      <c r="B9" s="5" t="n">
        <v>0</v>
      </c>
      <c r="C9" s="5" t="n">
        <v>317420</v>
      </c>
    </row>
    <row r="10">
      <c r="A10" s="4" t="inlineStr">
        <is>
          <t>Series A Convertible Preferred Stock [Member]</t>
        </is>
      </c>
    </row>
    <row r="11">
      <c r="A11" s="4" t="inlineStr">
        <is>
          <t>Anti-dilutive securities (in shares)</t>
        </is>
      </c>
      <c r="B11" s="5" t="n">
        <v>6479</v>
      </c>
      <c r="C11"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0" customWidth="1" min="5" max="5"/>
    <col width="21" customWidth="1" min="6" max="6"/>
  </cols>
  <sheetData>
    <row r="1">
      <c r="A1" s="1" t="inlineStr">
        <is>
          <t>Note 3 - Merger Between Seneca and LBS (Details) $ in Millions</t>
        </is>
      </c>
      <c r="B1" s="2" t="inlineStr">
        <is>
          <t>Oct. 22, 2021USD ($)</t>
        </is>
      </c>
      <c r="C1" s="2" t="inlineStr">
        <is>
          <t>Apr. 27, 2021USD ($)Director</t>
        </is>
      </c>
      <c r="D1" s="2" t="inlineStr">
        <is>
          <t>Dec. 16, 2020USD ($)</t>
        </is>
      </c>
      <c r="E1" s="2" t="inlineStr">
        <is>
          <t>Dec. 31, 2021shares</t>
        </is>
      </c>
      <c r="F1" s="2" t="inlineStr">
        <is>
          <t>Oct. 18, 2021USD ($)</t>
        </is>
      </c>
    </row>
    <row r="2">
      <c r="A2" s="4" t="inlineStr">
        <is>
          <t>Number of Directors | Director</t>
        </is>
      </c>
      <c r="C2" s="5" t="n">
        <v>8</v>
      </c>
    </row>
    <row r="3">
      <c r="A3" s="4" t="inlineStr">
        <is>
          <t>Number of Votes Per Share of Common Stock | shares</t>
        </is>
      </c>
      <c r="E3" s="5" t="n">
        <v>1</v>
      </c>
    </row>
    <row r="4">
      <c r="A4" s="4" t="inlineStr">
        <is>
          <t>189 License [Member]</t>
        </is>
      </c>
    </row>
    <row r="5">
      <c r="A5" s="4" t="inlineStr">
        <is>
          <t>Purchaser credit from amended license agreement</t>
        </is>
      </c>
      <c r="F5" s="6" t="n">
        <v>0.1</v>
      </c>
    </row>
    <row r="6">
      <c r="A6" s="4" t="inlineStr">
        <is>
          <t>Gross proceeds from license agreement</t>
        </is>
      </c>
      <c r="B6" s="6" t="n">
        <v>0.4</v>
      </c>
    </row>
    <row r="7">
      <c r="A7" s="4" t="inlineStr">
        <is>
          <t>189 License [Member] | Licensing or Sale of Purchased Asset Prior to FPFD [Member]</t>
        </is>
      </c>
    </row>
    <row r="8">
      <c r="A8" s="4" t="inlineStr">
        <is>
          <t>Percentage of Consideration Received by the Purchaser</t>
        </is>
      </c>
      <c r="D8" s="4" t="inlineStr">
        <is>
          <t>20.00%</t>
        </is>
      </c>
    </row>
    <row r="9">
      <c r="A9" s="4" t="inlineStr">
        <is>
          <t>189 License [Member] | Maximum [Member]</t>
        </is>
      </c>
    </row>
    <row r="10">
      <c r="A10" s="4" t="inlineStr">
        <is>
          <t>Contingent payments under license agreement</t>
        </is>
      </c>
      <c r="D10" s="6" t="n">
        <v>4.5</v>
      </c>
    </row>
    <row r="11">
      <c r="A11" s="4" t="inlineStr">
        <is>
          <t>First Market Approval of Product Derived from Purchased Assets [Member]</t>
        </is>
      </c>
    </row>
    <row r="12">
      <c r="A12" s="4" t="inlineStr">
        <is>
          <t>Non-refundable Milestone Payment</t>
        </is>
      </c>
      <c r="D12" s="5" t="n">
        <v>3</v>
      </c>
    </row>
    <row r="13">
      <c r="A13" s="4" t="inlineStr">
        <is>
          <t>Contingent payments under license agreement</t>
        </is>
      </c>
      <c r="D13" s="11" t="n">
        <v>1.5</v>
      </c>
    </row>
    <row r="14">
      <c r="A14" s="4" t="inlineStr">
        <is>
          <t>CVR Agreement [Member]</t>
        </is>
      </c>
    </row>
    <row r="15">
      <c r="A15" s="4" t="inlineStr">
        <is>
          <t>Minimum payment under agreement</t>
        </is>
      </c>
      <c r="C15" s="6" t="n">
        <v>0.5</v>
      </c>
      <c r="D15" s="6" t="n">
        <v>0.5</v>
      </c>
    </row>
    <row r="16">
      <c r="A16" s="4" t="inlineStr">
        <is>
          <t>Merger Agreement with Leading Biosciences, Inc. [Member]</t>
        </is>
      </c>
    </row>
    <row r="17">
      <c r="A17" s="4" t="inlineStr">
        <is>
          <t>Merger agreement, exchange ratio</t>
        </is>
      </c>
      <c r="C17" s="10" t="n">
        <v>0.02719</v>
      </c>
    </row>
    <row r="18">
      <c r="A18" s="4" t="inlineStr">
        <is>
          <t>Merger Agreement, Percentage of the Acquiree's Capital Stock Held by Acquirer's Equity Holders Immediately Following Merger</t>
        </is>
      </c>
      <c r="C18" s="4" t="inlineStr">
        <is>
          <t>74.90%</t>
        </is>
      </c>
    </row>
    <row r="19">
      <c r="A19" s="4" t="inlineStr">
        <is>
          <t>Merger Agreement, Percentage of the Acquiree's Capital Stock Held by Acquiree's Equity Holders Immediately Following Merger</t>
        </is>
      </c>
      <c r="C19" s="4" t="inlineStr">
        <is>
          <t>25.10%</t>
        </is>
      </c>
    </row>
    <row r="20">
      <c r="A20" s="4" t="inlineStr">
        <is>
          <t>Number of Votes Per Share of Common Stock</t>
        </is>
      </c>
      <c r="C20" s="5" t="n">
        <v>1</v>
      </c>
    </row>
    <row r="21">
      <c r="A21" s="4" t="inlineStr">
        <is>
          <t>Business Combination, Retention of the Right to Receive Cash Payments for Legacy Patents, Condition, Period of Receipt</t>
        </is>
      </c>
      <c r="C21" s="4" t="inlineStr">
        <is>
          <t>48 months</t>
        </is>
      </c>
    </row>
    <row r="22">
      <c r="A22" s="4" t="inlineStr">
        <is>
          <t>Business Combination, Cash Payments to Acquiree's Shareholders for Sale of Legacy Patents, Percentage of Net Proceeds Received</t>
        </is>
      </c>
      <c r="C22" s="4" t="inlineStr">
        <is>
          <t>80.00%</t>
        </is>
      </c>
    </row>
    <row r="23">
      <c r="A23" s="4" t="inlineStr">
        <is>
          <t>Business Combination, CVR Payment Associated with Legacy Patents, Net Proceeds Threshold</t>
        </is>
      </c>
      <c r="C23" s="6" t="n">
        <v>0.3</v>
      </c>
    </row>
    <row r="24">
      <c r="A24" s="4" t="inlineStr">
        <is>
          <t>LBS [Member]</t>
        </is>
      </c>
    </row>
    <row r="25">
      <c r="A25" s="4" t="inlineStr">
        <is>
          <t>Number of Directors | Director</t>
        </is>
      </c>
      <c r="C25"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Merger Between Seneca and LBS - Consideration Asset Allocation and Purchase Price Allocation (Details) - Merger Agreement with Leading Biosciences, Inc. [Member] $ / shares in Units, $ in Thousands</t>
        </is>
      </c>
      <c r="B1" s="2" t="inlineStr">
        <is>
          <t>Apr. 27, 2021USD ($)$ / sharesshares</t>
        </is>
      </c>
    </row>
    <row r="2">
      <c r="A2" s="4" t="inlineStr">
        <is>
          <t>Number of shares of the combined company issued to Seneca's stockholders (i) (in shares) | shares</t>
        </is>
      </c>
      <c r="B2" s="5" t="n">
        <v>2884375</v>
      </c>
      <c r="C2" s="4" t="inlineStr">
        <is>
          <t>[1]</t>
        </is>
      </c>
    </row>
    <row r="3">
      <c r="A3" s="4" t="inlineStr">
        <is>
          <t>Multiplied by the fair value per share of Seneca's common stock (in dollars per share) | $ / shares</t>
        </is>
      </c>
      <c r="B3" s="8" t="n">
        <v>9.960000000000001</v>
      </c>
      <c r="C3" s="4" t="inlineStr">
        <is>
          <t>[2]</t>
        </is>
      </c>
    </row>
    <row r="4">
      <c r="A4" s="4" t="inlineStr">
        <is>
          <t>Total share value consideration</t>
        </is>
      </c>
      <c r="B4" s="7" t="n">
        <v>28728</v>
      </c>
    </row>
    <row r="5">
      <c r="A5" s="4" t="inlineStr">
        <is>
          <t>LBS transaction costs</t>
        </is>
      </c>
      <c r="B5" s="5" t="n">
        <v>4670</v>
      </c>
    </row>
    <row r="6">
      <c r="A6" s="4" t="inlineStr">
        <is>
          <t>Total purchase price</t>
        </is>
      </c>
      <c r="B6" s="5" t="n">
        <v>33398</v>
      </c>
    </row>
    <row r="7">
      <c r="A7" s="4" t="inlineStr">
        <is>
          <t>Cash and cash equivalents</t>
        </is>
      </c>
      <c r="B7" s="5" t="n">
        <v>3279</v>
      </c>
    </row>
    <row r="8">
      <c r="A8" s="4" t="inlineStr">
        <is>
          <t>Accounts receivables</t>
        </is>
      </c>
      <c r="B8" s="5" t="n">
        <v>24</v>
      </c>
    </row>
    <row r="9">
      <c r="A9" s="4" t="inlineStr">
        <is>
          <t>Prepaid and other current assets</t>
        </is>
      </c>
      <c r="B9" s="5" t="n">
        <v>1270</v>
      </c>
    </row>
    <row r="10">
      <c r="A10" s="4" t="inlineStr">
        <is>
          <t>Accounts payable and accrued expenses</t>
        </is>
      </c>
      <c r="B10" s="5" t="n">
        <v>-927</v>
      </c>
    </row>
    <row r="11">
      <c r="A11" s="4" t="inlineStr">
        <is>
          <t>Accrued compensation</t>
        </is>
      </c>
      <c r="B11" s="5" t="n">
        <v>-165</v>
      </c>
    </row>
    <row r="12">
      <c r="A12" s="4" t="inlineStr">
        <is>
          <t>Warrant liabilities, at fair value</t>
        </is>
      </c>
      <c r="B12" s="5" t="n">
        <v>-200</v>
      </c>
    </row>
    <row r="13">
      <c r="A13" s="4" t="inlineStr">
        <is>
          <t>In-process research and development (IPR&amp;D)</t>
        </is>
      </c>
      <c r="B13" s="5" t="n">
        <v>30117</v>
      </c>
      <c r="C13" s="4" t="inlineStr">
        <is>
          <t>[3]</t>
        </is>
      </c>
    </row>
    <row r="14">
      <c r="A14" s="4" t="inlineStr">
        <is>
          <t>Purchase price</t>
        </is>
      </c>
      <c r="B14" s="7" t="n">
        <v>33398</v>
      </c>
    </row>
    <row r="15"/>
    <row r="16">
      <c r="A16" s="4" t="inlineStr">
        <is>
          <t>[1]</t>
        </is>
      </c>
      <c r="B16" s="4" t="inlineStr">
        <is>
          <t>Represents the actual post reverse stock split effected number of shares of Seneca common stock outstanding immediately prior to the Merger.</t>
        </is>
      </c>
    </row>
    <row r="17">
      <c r="A17" s="4" t="inlineStr">
        <is>
          <t>[2]</t>
        </is>
      </c>
      <c r="B17" s="4" t="inlineStr">
        <is>
          <t>The purchase price was based on the closing price as reported on the Nasdaq Capital Market on April 27, 2021 (i.e., the Merger close date).</t>
        </is>
      </c>
    </row>
    <row r="18">
      <c r="A18" s="4" t="inlineStr">
        <is>
          <t>[3]</t>
        </is>
      </c>
      <c r="B18" s="4" t="inlineStr">
        <is>
          <t>Represents the research and development projects of Seneca which were in-process, but not yet completed as of the date of the acquisition, the Merger close date. Current accounting standards require that the fair value of IPR&amp;D projects acquired in an asset acquisition with no alternative future use be allocated a portion of the consideration transferred and charged to expense on the acquisition date.</t>
        </is>
      </c>
    </row>
  </sheetData>
  <mergeCells count="5">
    <mergeCell ref="B1:C1"/>
    <mergeCell ref="A15:C15"/>
    <mergeCell ref="B16:C16"/>
    <mergeCell ref="B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ummary of Accrued Liabilities (Details) - USD ($) $ in Thousands</t>
        </is>
      </c>
      <c r="B1" s="2" t="inlineStr">
        <is>
          <t>Dec. 31, 2021</t>
        </is>
      </c>
      <c r="C1" s="2" t="inlineStr">
        <is>
          <t>Dec. 31, 2020</t>
        </is>
      </c>
    </row>
    <row r="2">
      <c r="A2" s="4" t="inlineStr">
        <is>
          <t>Accrued accounts payable</t>
        </is>
      </c>
      <c r="B2" s="7" t="n">
        <v>195</v>
      </c>
      <c r="C2" s="7" t="n">
        <v>1018</v>
      </c>
    </row>
    <row r="3">
      <c r="A3" s="4" t="inlineStr">
        <is>
          <t>Accrued clinical trial costs</t>
        </is>
      </c>
      <c r="B3" s="5" t="n">
        <v>158</v>
      </c>
      <c r="C3" s="5" t="n">
        <v>875</v>
      </c>
    </row>
    <row r="4">
      <c r="A4" s="4" t="inlineStr">
        <is>
          <t>Accrued director stipends</t>
        </is>
      </c>
      <c r="B4" s="5" t="n">
        <v>110</v>
      </c>
      <c r="C4" s="5" t="n">
        <v>759</v>
      </c>
    </row>
    <row r="5">
      <c r="A5" s="4" t="inlineStr">
        <is>
          <t>Accrued other</t>
        </is>
      </c>
      <c r="B5" s="5" t="n">
        <v>0</v>
      </c>
      <c r="C5" s="5" t="n">
        <v>88</v>
      </c>
    </row>
    <row r="6">
      <c r="A6" s="4" t="inlineStr">
        <is>
          <t>Accrued Liabilities, Current, Total</t>
        </is>
      </c>
      <c r="B6" s="7" t="n">
        <v>463</v>
      </c>
      <c r="C6" s="7" t="n">
        <v>2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ummary of Prepaid Expenses and Other Current Assets (Details) - USD ($) $ in Thousands</t>
        </is>
      </c>
      <c r="B1" s="2" t="inlineStr">
        <is>
          <t>Dec. 31, 2021</t>
        </is>
      </c>
      <c r="C1" s="2" t="inlineStr">
        <is>
          <t>Dec. 31, 2020</t>
        </is>
      </c>
    </row>
    <row r="2">
      <c r="A2" s="3" t="inlineStr">
        <is>
          <t>Prepaid Expense and Other Assets [Abstract]</t>
        </is>
      </c>
    </row>
    <row r="3">
      <c r="A3" s="4" t="inlineStr">
        <is>
          <t>Prepaid insurances</t>
        </is>
      </c>
      <c r="B3" s="7" t="n">
        <v>1408</v>
      </c>
      <c r="C3" s="7" t="n">
        <v>31</v>
      </c>
    </row>
    <row r="4">
      <c r="A4" s="4" t="inlineStr">
        <is>
          <t>Other receivables</t>
        </is>
      </c>
      <c r="B4" s="5" t="n">
        <v>150</v>
      </c>
      <c r="C4" s="5" t="n">
        <v>0</v>
      </c>
    </row>
    <row r="5">
      <c r="A5" s="4" t="inlineStr">
        <is>
          <t>Prepaid subscriptions and fees</t>
        </is>
      </c>
      <c r="B5" s="5" t="n">
        <v>215</v>
      </c>
      <c r="C5" s="5" t="n">
        <v>35</v>
      </c>
    </row>
    <row r="6">
      <c r="A6" s="4" t="inlineStr">
        <is>
          <t>Prepaid software licenses</t>
        </is>
      </c>
      <c r="B6" s="5" t="n">
        <v>78</v>
      </c>
      <c r="C6" s="5" t="n">
        <v>0</v>
      </c>
    </row>
    <row r="7">
      <c r="A7" s="4" t="inlineStr">
        <is>
          <t>Deposits</t>
        </is>
      </c>
      <c r="B7" s="5" t="n">
        <v>26</v>
      </c>
      <c r="C7" s="5" t="n">
        <v>16</v>
      </c>
    </row>
    <row r="8">
      <c r="A8" s="4" t="inlineStr">
        <is>
          <t>Deferred financing costs</t>
        </is>
      </c>
      <c r="B8" s="5" t="n">
        <v>0</v>
      </c>
      <c r="C8" s="5" t="n">
        <v>41</v>
      </c>
    </row>
    <row r="9">
      <c r="A9" s="4" t="inlineStr">
        <is>
          <t>Prepaid other</t>
        </is>
      </c>
      <c r="B9" s="5" t="n">
        <v>2</v>
      </c>
      <c r="C9" s="5" t="n">
        <v>1</v>
      </c>
    </row>
    <row r="10">
      <c r="A10" s="4" t="inlineStr">
        <is>
          <t>Prepaid expenses and other current assets</t>
        </is>
      </c>
      <c r="B10" s="7" t="n">
        <v>1879</v>
      </c>
      <c r="C10" s="7" t="n">
        <v>1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2430</v>
      </c>
      <c r="C4" s="7" t="n">
        <v>3099</v>
      </c>
    </row>
    <row r="5">
      <c r="A5" s="4" t="inlineStr">
        <is>
          <t>In-process research and development</t>
        </is>
      </c>
      <c r="B5" s="5" t="n">
        <v>30117</v>
      </c>
      <c r="C5" s="5" t="n">
        <v>0</v>
      </c>
    </row>
    <row r="6">
      <c r="A6" s="4" t="inlineStr">
        <is>
          <t>General and administrative</t>
        </is>
      </c>
      <c r="B6" s="5" t="n">
        <v>9307</v>
      </c>
      <c r="C6" s="5" t="n">
        <v>6198</v>
      </c>
    </row>
    <row r="7">
      <c r="A7" s="4" t="inlineStr">
        <is>
          <t>Total operating expenses</t>
        </is>
      </c>
      <c r="B7" s="5" t="n">
        <v>41854</v>
      </c>
      <c r="C7" s="5" t="n">
        <v>9297</v>
      </c>
    </row>
    <row r="8">
      <c r="A8" s="4" t="inlineStr">
        <is>
          <t>Loss from operations</t>
        </is>
      </c>
      <c r="B8" s="5" t="n">
        <v>-41854</v>
      </c>
      <c r="C8" s="5" t="n">
        <v>-9297</v>
      </c>
    </row>
    <row r="9">
      <c r="A9" s="3" t="inlineStr">
        <is>
          <t>Other income (expense):</t>
        </is>
      </c>
    </row>
    <row r="10">
      <c r="A10" s="4" t="inlineStr">
        <is>
          <t>Gain on forgiveness of PPP loan</t>
        </is>
      </c>
      <c r="B10" s="5" t="n">
        <v>279</v>
      </c>
      <c r="C10" s="5" t="n">
        <v>0</v>
      </c>
    </row>
    <row r="11">
      <c r="A11" s="4" t="inlineStr">
        <is>
          <t>Loss on issuance of secured debt</t>
        </is>
      </c>
      <c r="B11" s="5" t="n">
        <v>-686</v>
      </c>
      <c r="C11" s="5" t="n">
        <v>-841</v>
      </c>
    </row>
    <row r="12">
      <c r="A12" s="4" t="inlineStr">
        <is>
          <t>Change in fair value of warrant liability</t>
        </is>
      </c>
      <c r="B12" s="5" t="n">
        <v>23033</v>
      </c>
      <c r="C12" s="5" t="n">
        <v>38</v>
      </c>
    </row>
    <row r="13">
      <c r="A13" s="4" t="inlineStr">
        <is>
          <t>Change in fair value of share liability</t>
        </is>
      </c>
      <c r="B13" s="5" t="n">
        <v>91</v>
      </c>
      <c r="C13" s="5" t="n">
        <v>0</v>
      </c>
    </row>
    <row r="14">
      <c r="A14" s="4" t="inlineStr">
        <is>
          <t>Interest expense</t>
        </is>
      </c>
      <c r="B14" s="5" t="n">
        <v>-2398</v>
      </c>
      <c r="C14" s="5" t="n">
        <v>-235</v>
      </c>
    </row>
    <row r="15">
      <c r="A15" s="4" t="inlineStr">
        <is>
          <t>Other income</t>
        </is>
      </c>
      <c r="B15" s="5" t="n">
        <v>47</v>
      </c>
      <c r="C15" s="5" t="n">
        <v>13</v>
      </c>
    </row>
    <row r="16">
      <c r="A16" s="4" t="inlineStr">
        <is>
          <t>Loss on issuance of LBS Series 1 Preferred Stock</t>
        </is>
      </c>
      <c r="B16" s="5" t="n">
        <v>-1881</v>
      </c>
      <c r="C16" s="5" t="n">
        <v>0</v>
      </c>
    </row>
    <row r="17">
      <c r="A17" s="4" t="inlineStr">
        <is>
          <t>Loss on Issuance of warrants</t>
        </is>
      </c>
      <c r="B17" s="5" t="n">
        <v>-3247</v>
      </c>
      <c r="C17" s="5" t="n">
        <v>0</v>
      </c>
    </row>
    <row r="18">
      <c r="A18" s="4" t="inlineStr">
        <is>
          <t>Total other income (expense)</t>
        </is>
      </c>
      <c r="B18" s="5" t="n">
        <v>15238</v>
      </c>
      <c r="C18" s="5" t="n">
        <v>-1025</v>
      </c>
    </row>
    <row r="19">
      <c r="A19" s="4" t="inlineStr">
        <is>
          <t>Net loss</t>
        </is>
      </c>
      <c r="B19" s="7" t="n">
        <v>-26616</v>
      </c>
      <c r="C19" s="7" t="n">
        <v>-10322</v>
      </c>
    </row>
    <row r="20">
      <c r="A20" s="3" t="inlineStr">
        <is>
          <t>Loss per share:</t>
        </is>
      </c>
    </row>
    <row r="21">
      <c r="A21" s="4" t="inlineStr">
        <is>
          <t>Basic net loss per common share</t>
        </is>
      </c>
      <c r="B21" s="8" t="n">
        <v>-2.86</v>
      </c>
      <c r="C21" s="8" t="n">
        <v>-3.72</v>
      </c>
    </row>
    <row r="22">
      <c r="A22" s="4" t="inlineStr">
        <is>
          <t>Diluted net loss per common share</t>
        </is>
      </c>
      <c r="B22" s="8" t="n">
        <v>-3.39</v>
      </c>
      <c r="C22" s="8" t="n">
        <v>-3.72</v>
      </c>
    </row>
    <row r="23">
      <c r="A23" s="3" t="inlineStr">
        <is>
          <t>Weighted average shares used in computing loss per share:</t>
        </is>
      </c>
    </row>
    <row r="24">
      <c r="A24" s="4" t="inlineStr">
        <is>
          <t>Weighted average shares used in calculating basic loss per share</t>
        </is>
      </c>
      <c r="B24" s="5" t="n">
        <v>9309774</v>
      </c>
      <c r="C24" s="5" t="n">
        <v>2774370</v>
      </c>
    </row>
    <row r="25">
      <c r="A25" s="4" t="inlineStr">
        <is>
          <t>Weighted-average shares outstanding</t>
        </is>
      </c>
      <c r="B25" s="5" t="n">
        <v>9347944</v>
      </c>
      <c r="C25" s="5" t="n">
        <v>2774370</v>
      </c>
    </row>
    <row r="26">
      <c r="A26" s="4" t="inlineStr">
        <is>
          <t>Net loss attributable to common shares - basic</t>
        </is>
      </c>
      <c r="B26" s="7" t="n">
        <v>-26616</v>
      </c>
      <c r="C26" s="7" t="n">
        <v>-10322</v>
      </c>
    </row>
    <row r="27">
      <c r="A27" s="4" t="inlineStr">
        <is>
          <t>Net loss attributable to common shares - diluted</t>
        </is>
      </c>
      <c r="B27" s="7" t="n">
        <v>-31735</v>
      </c>
      <c r="C27" s="7" t="n">
        <v>-10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0" customWidth="1" min="5" max="5"/>
    <col width="21" customWidth="1" min="6" max="6"/>
    <col width="21" customWidth="1" min="7" max="7"/>
    <col width="37" customWidth="1" min="8" max="8"/>
    <col width="36" customWidth="1" min="9" max="9"/>
    <col width="21" customWidth="1" min="10" max="10"/>
    <col width="21" customWidth="1" min="11" max="11"/>
  </cols>
  <sheetData>
    <row r="1">
      <c r="A1" s="1" t="inlineStr">
        <is>
          <t>Note 5 - Fair Value Measurements (Details Textual)</t>
        </is>
      </c>
      <c r="B1" s="2" t="inlineStr">
        <is>
          <t>3 Months Ended</t>
        </is>
      </c>
      <c r="C1" s="2" t="inlineStr">
        <is>
          <t>12 Months Ended</t>
        </is>
      </c>
    </row>
    <row r="2">
      <c r="B2" s="2" t="inlineStr">
        <is>
          <t>Jun. 30, 2021$ / sharesshares</t>
        </is>
      </c>
      <c r="C2" s="2" t="inlineStr">
        <is>
          <t>Dec. 31, 2021USD ($)$ / sharesshares</t>
        </is>
      </c>
      <c r="D2" s="2" t="inlineStr">
        <is>
          <t>Dec. 31, 2020USD ($)</t>
        </is>
      </c>
      <c r="E2" s="2" t="inlineStr">
        <is>
          <t>Oct. 01, 2021shares</t>
        </is>
      </c>
      <c r="F2" s="2" t="inlineStr">
        <is>
          <t>Sep. 30, 2021USD ($)</t>
        </is>
      </c>
      <c r="G2" s="2" t="inlineStr">
        <is>
          <t>Jul. 31, 2021USD ($)</t>
        </is>
      </c>
      <c r="H2" s="2" t="inlineStr">
        <is>
          <t>Jul. 21, 2021USD ($)$ / sharesshares</t>
        </is>
      </c>
      <c r="I2" s="2" t="inlineStr">
        <is>
          <t>May 20, 2021USD ($)$ / sharesshares</t>
        </is>
      </c>
      <c r="J2" s="2" t="inlineStr">
        <is>
          <t>Feb. 01, 2021USD ($)</t>
        </is>
      </c>
      <c r="K2" s="2" t="inlineStr">
        <is>
          <t>Dec. 16, 2020USD ($)</t>
        </is>
      </c>
    </row>
    <row r="3">
      <c r="A3" s="4" t="inlineStr">
        <is>
          <t>Derivative liability, noncurrent</t>
        </is>
      </c>
      <c r="C3" s="7" t="n">
        <v>2651000</v>
      </c>
      <c r="D3" s="7" t="n">
        <v>1830000</v>
      </c>
    </row>
    <row r="4">
      <c r="A4" s="4" t="inlineStr">
        <is>
          <t>Warrants and rights outstanding, measurement input</t>
        </is>
      </c>
      <c r="H4" s="5" t="n">
        <v>3900000</v>
      </c>
    </row>
    <row r="5">
      <c r="A5" s="4" t="inlineStr">
        <is>
          <t>Loss on Issuance of warrants</t>
        </is>
      </c>
      <c r="C5" s="7" t="n">
        <v>-3247000</v>
      </c>
      <c r="D5" s="5" t="n">
        <v>0</v>
      </c>
    </row>
    <row r="6">
      <c r="A6" s="4" t="inlineStr">
        <is>
          <t>Maximum [Member]</t>
        </is>
      </c>
    </row>
    <row r="7">
      <c r="A7" s="4" t="inlineStr">
        <is>
          <t>Class of warrant or right, exercise price of warrants or rights (in dollars per share) | $ / shares</t>
        </is>
      </c>
      <c r="C7" s="8" t="n">
        <v>4695.6</v>
      </c>
    </row>
    <row r="8">
      <c r="A8" s="4" t="inlineStr">
        <is>
          <t>Minimum [Member]</t>
        </is>
      </c>
    </row>
    <row r="9">
      <c r="A9" s="4" t="inlineStr">
        <is>
          <t>Class of warrant or right, exercise price of warrants or rights (in dollars per share) | $ / shares</t>
        </is>
      </c>
      <c r="C9" s="12" t="n">
        <v>3.45</v>
      </c>
    </row>
    <row r="10">
      <c r="A10" s="4" t="inlineStr">
        <is>
          <t>Senior Secured Promissory Note Warrants [Member]</t>
        </is>
      </c>
    </row>
    <row r="11">
      <c r="A11" s="4" t="inlineStr">
        <is>
          <t>Derivative liability, noncurrent</t>
        </is>
      </c>
      <c r="D11" s="7" t="n">
        <v>1800000</v>
      </c>
      <c r="J11" s="7" t="n">
        <v>1800000</v>
      </c>
    </row>
    <row r="12">
      <c r="A12" s="4" t="inlineStr">
        <is>
          <t>Class of warrant or right, exercise price of warrants or rights (in dollars per share) | $ / shares</t>
        </is>
      </c>
      <c r="C12" s="8" t="n">
        <v>3.88</v>
      </c>
    </row>
    <row r="13">
      <c r="A13" s="4" t="inlineStr">
        <is>
          <t>Class of warrant or right, number of securities called by warrants or rights (in shares) | shares</t>
        </is>
      </c>
      <c r="C13" s="5" t="n">
        <v>858892</v>
      </c>
    </row>
    <row r="14">
      <c r="A14" s="4" t="inlineStr">
        <is>
          <t>Senior Secured Promissory Note Warrants [Member] | Measurement Input, Share Price [Member]</t>
        </is>
      </c>
    </row>
    <row r="15">
      <c r="A15" s="4" t="inlineStr">
        <is>
          <t>Warrants and rights outstanding, measurement input</t>
        </is>
      </c>
      <c r="D15" s="12" t="n">
        <v>17.71</v>
      </c>
      <c r="J15" s="12" t="n">
        <v>17.71</v>
      </c>
    </row>
    <row r="16">
      <c r="A16" s="4" t="inlineStr">
        <is>
          <t>Senior Secured Promissory Note Warrants [Member] | Measurement Input, Price Volatility [Member]</t>
        </is>
      </c>
    </row>
    <row r="17">
      <c r="A17" s="4" t="inlineStr">
        <is>
          <t>Warrants and rights outstanding, measurement input</t>
        </is>
      </c>
      <c r="D17" s="12" t="n">
        <v>0.87</v>
      </c>
      <c r="F17" s="13" t="n">
        <v>0.727</v>
      </c>
      <c r="K17" s="5" t="n">
        <v>88</v>
      </c>
    </row>
    <row r="18">
      <c r="A18" s="4" t="inlineStr">
        <is>
          <t>Senior Secured Promissory Note Warrants [Member] | Measurement Input, Risk Free Interest Rate [Member]</t>
        </is>
      </c>
    </row>
    <row r="19">
      <c r="A19" s="4" t="inlineStr">
        <is>
          <t>Warrants and rights outstanding, measurement input</t>
        </is>
      </c>
      <c r="D19" s="12" t="n">
        <v>0.5</v>
      </c>
      <c r="K19" s="5" t="n">
        <v>1</v>
      </c>
    </row>
    <row r="20">
      <c r="A20" s="4" t="inlineStr">
        <is>
          <t>Senior Secured Promissory Note Warrants [Member] | Measurement Input, Expected Term [Member]</t>
        </is>
      </c>
    </row>
    <row r="21">
      <c r="A21" s="4" t="inlineStr">
        <is>
          <t>Warrants and rights outstanding, measurement input</t>
        </is>
      </c>
      <c r="D21" s="5" t="n">
        <v>6</v>
      </c>
      <c r="F21" s="11" t="n">
        <v>4.6</v>
      </c>
      <c r="K21" s="11" t="n">
        <v>5.8</v>
      </c>
    </row>
    <row r="22">
      <c r="A22" s="4" t="inlineStr">
        <is>
          <t>Senior Secured Promissory Note Warrants [Member] | Measurement Input, Expected Dividend Rate [Member]</t>
        </is>
      </c>
    </row>
    <row r="23">
      <c r="A23" s="4" t="inlineStr">
        <is>
          <t>Warrants and rights outstanding, measurement input</t>
        </is>
      </c>
      <c r="D23" s="5" t="n">
        <v>0</v>
      </c>
      <c r="F23" s="5" t="n">
        <v>0</v>
      </c>
      <c r="K23" s="5" t="n">
        <v>0</v>
      </c>
    </row>
    <row r="24">
      <c r="A24" s="4" t="inlineStr">
        <is>
          <t>Senior Secured Promissory Note Warrants [Member] | Measurement Input, Exercise Price [Member]</t>
        </is>
      </c>
    </row>
    <row r="25">
      <c r="A25" s="4" t="inlineStr">
        <is>
          <t>Warrants and rights outstanding, measurement input</t>
        </is>
      </c>
      <c r="F25" s="12" t="n">
        <v>3.88</v>
      </c>
    </row>
    <row r="26">
      <c r="A26" s="4" t="inlineStr">
        <is>
          <t>Senior Secured Promissory Note Warrants [Member] | Altium Growth Fund, LP [Member]</t>
        </is>
      </c>
    </row>
    <row r="27">
      <c r="A27" s="4" t="inlineStr">
        <is>
          <t>Securities purchase agreement, maximum borrowing capacity</t>
        </is>
      </c>
      <c r="K27" s="7" t="n">
        <v>5000000</v>
      </c>
    </row>
    <row r="28">
      <c r="A28" s="4" t="inlineStr">
        <is>
          <t>Securities purchase agreement, aggregate purchase price</t>
        </is>
      </c>
      <c r="K28" s="5" t="n">
        <v>3750000</v>
      </c>
    </row>
    <row r="29">
      <c r="A29" s="4" t="inlineStr">
        <is>
          <t>Securities purchase agreement, aggregate purchase price, original issue discount</t>
        </is>
      </c>
      <c r="K29" s="7" t="n">
        <v>1250000</v>
      </c>
    </row>
    <row r="30">
      <c r="A30" s="4" t="inlineStr">
        <is>
          <t>The Equity Warrant [Member]</t>
        </is>
      </c>
    </row>
    <row r="31">
      <c r="A31" s="4" t="inlineStr">
        <is>
          <t>Derivative liability, noncurrent</t>
        </is>
      </c>
      <c r="H31" s="7" t="n">
        <v>1700000</v>
      </c>
      <c r="I31" s="7" t="n">
        <v>21900000</v>
      </c>
    </row>
    <row r="32">
      <c r="A32" s="4" t="inlineStr">
        <is>
          <t>The Equity Warrant [Member] | Measurement Input, Share Price [Member]</t>
        </is>
      </c>
    </row>
    <row r="33">
      <c r="A33" s="4" t="inlineStr">
        <is>
          <t>Warrants and rights outstanding, measurement input</t>
        </is>
      </c>
      <c r="H33" s="12" t="n">
        <v>3.58</v>
      </c>
    </row>
    <row r="34">
      <c r="A34" s="4" t="inlineStr">
        <is>
          <t>The Equity Warrant [Member] | Measurement Input, Price Volatility [Member]</t>
        </is>
      </c>
    </row>
    <row r="35">
      <c r="A35" s="4" t="inlineStr">
        <is>
          <t>Warrants and rights outstanding, measurement input</t>
        </is>
      </c>
      <c r="H35" s="11" t="n">
        <v>99.09999999999999</v>
      </c>
    </row>
    <row r="36">
      <c r="A36" s="4" t="inlineStr">
        <is>
          <t>The Equity Warrant [Member] | Measurement Input, Risk Free Interest Rate [Member]</t>
        </is>
      </c>
    </row>
    <row r="37">
      <c r="A37" s="4" t="inlineStr">
        <is>
          <t>Warrants and rights outstanding, measurement input</t>
        </is>
      </c>
      <c r="H37" s="12" t="n">
        <v>0.82</v>
      </c>
    </row>
    <row r="38">
      <c r="A38" s="4" t="inlineStr">
        <is>
          <t>The Equity Warrant [Member] | Measurement Input, Expected Term [Member]</t>
        </is>
      </c>
    </row>
    <row r="39">
      <c r="A39" s="4" t="inlineStr">
        <is>
          <t>Warrants and rights outstanding, measurement input</t>
        </is>
      </c>
      <c r="H39" s="11" t="n">
        <v>5.5</v>
      </c>
    </row>
    <row r="40">
      <c r="A40" s="4" t="inlineStr">
        <is>
          <t>The Equity Warrant [Member] | Measurement Input, Expected Dividend Rate [Member]</t>
        </is>
      </c>
    </row>
    <row r="41">
      <c r="A41" s="4" t="inlineStr">
        <is>
          <t>Warrants and rights outstanding, measurement input</t>
        </is>
      </c>
      <c r="H41" s="5" t="n">
        <v>0</v>
      </c>
    </row>
    <row r="42">
      <c r="A42" s="4" t="inlineStr">
        <is>
          <t>The Equity Warrant [Member] | Altium Growth Fund, LP [Member]</t>
        </is>
      </c>
    </row>
    <row r="43">
      <c r="A43" s="4" t="inlineStr">
        <is>
          <t>Class of warrant or right, exercise price of warrants or rights (in dollars per share) | $ / shares</t>
        </is>
      </c>
      <c r="C43" s="8" t="n">
        <v>3.88</v>
      </c>
      <c r="I43" s="8" t="n">
        <v>4.7</v>
      </c>
    </row>
    <row r="44">
      <c r="A44" s="4" t="inlineStr">
        <is>
          <t>Class of warrant or right, number of securities called by warrants or rights (in shares) | shares</t>
        </is>
      </c>
      <c r="C44" s="5" t="n">
        <v>3994302</v>
      </c>
      <c r="E44" s="5" t="n">
        <v>1309266</v>
      </c>
      <c r="I44" s="5" t="n">
        <v>4995893</v>
      </c>
    </row>
    <row r="45">
      <c r="A45" s="4" t="inlineStr">
        <is>
          <t>May 2021 Warrants [Member]</t>
        </is>
      </c>
    </row>
    <row r="46">
      <c r="A46" s="4" t="inlineStr">
        <is>
          <t>Derivative liability, noncurrent</t>
        </is>
      </c>
      <c r="C46" s="7" t="n">
        <v>1700000</v>
      </c>
    </row>
    <row r="47">
      <c r="A47" s="4" t="inlineStr">
        <is>
          <t>May 2021 Warrants [Member] | Measurement Input, Share Price [Member]</t>
        </is>
      </c>
    </row>
    <row r="48">
      <c r="A48" s="4" t="inlineStr">
        <is>
          <t>Warrants and rights outstanding, measurement input</t>
        </is>
      </c>
      <c r="C48" s="5" t="n">
        <v>1300000</v>
      </c>
    </row>
    <row r="49">
      <c r="A49" s="4" t="inlineStr">
        <is>
          <t>May 2021 Warrants [Member] | Measurement Input, Price Volatility [Member]</t>
        </is>
      </c>
    </row>
    <row r="50">
      <c r="A50" s="4" t="inlineStr">
        <is>
          <t>Warrants and rights outstanding, measurement input</t>
        </is>
      </c>
      <c r="C50" s="13" t="n">
        <v>0.727</v>
      </c>
    </row>
    <row r="51">
      <c r="A51" s="4" t="inlineStr">
        <is>
          <t>May 2021 Warrants [Member] | Measurement Input, Risk Free Interest Rate [Member]</t>
        </is>
      </c>
    </row>
    <row r="52">
      <c r="A52" s="4" t="inlineStr">
        <is>
          <t>Warrants and rights outstanding, measurement input</t>
        </is>
      </c>
      <c r="C52" s="12" t="n">
        <v>1.2</v>
      </c>
    </row>
    <row r="53">
      <c r="A53" s="4" t="inlineStr">
        <is>
          <t>May 2021 Warrants [Member] | Measurement Input, Expected Term [Member]</t>
        </is>
      </c>
    </row>
    <row r="54">
      <c r="A54" s="4" t="inlineStr">
        <is>
          <t>Warrants and rights outstanding, measurement input</t>
        </is>
      </c>
      <c r="C54" s="11" t="n">
        <v>4.6</v>
      </c>
    </row>
    <row r="55">
      <c r="A55" s="4" t="inlineStr">
        <is>
          <t>May 2021 Warrants [Member] | Measurement Input, Expected Dividend Rate [Member]</t>
        </is>
      </c>
    </row>
    <row r="56">
      <c r="A56" s="4" t="inlineStr">
        <is>
          <t>Warrants and rights outstanding, measurement input</t>
        </is>
      </c>
      <c r="C56" s="5" t="n">
        <v>0</v>
      </c>
    </row>
    <row r="57">
      <c r="A57" s="4" t="inlineStr">
        <is>
          <t>May 2021 Warrants [Member] | Measurement Input, Exercise Price [Member]</t>
        </is>
      </c>
    </row>
    <row r="58">
      <c r="A58" s="4" t="inlineStr">
        <is>
          <t>Warrants and rights outstanding, measurement input</t>
        </is>
      </c>
      <c r="C58" s="12" t="n">
        <v>3.88</v>
      </c>
    </row>
    <row r="59">
      <c r="A59" s="4" t="inlineStr">
        <is>
          <t>May 2021 Warrants [Member] | Altium Growth Fund, LP [Member]</t>
        </is>
      </c>
    </row>
    <row r="60">
      <c r="A60" s="4" t="inlineStr">
        <is>
          <t>Class of warrant or right, exercise price of warrants or rights (in dollars per share) | $ / shares</t>
        </is>
      </c>
      <c r="B60" s="8" t="n">
        <v>3.88</v>
      </c>
    </row>
    <row r="61">
      <c r="A61" s="4" t="inlineStr">
        <is>
          <t>Class of warrant or right, unissued | shares</t>
        </is>
      </c>
      <c r="B61" s="5" t="n">
        <v>5303568</v>
      </c>
    </row>
    <row r="62">
      <c r="A62" s="4" t="inlineStr">
        <is>
          <t>July 2021 Warrants [Member]</t>
        </is>
      </c>
    </row>
    <row r="63">
      <c r="A63" s="4" t="inlineStr">
        <is>
          <t>Derivative liability, noncurrent</t>
        </is>
      </c>
      <c r="G63" s="7" t="n">
        <v>500000</v>
      </c>
    </row>
    <row r="64">
      <c r="A64" s="4" t="inlineStr">
        <is>
          <t>Class of warrant or right, exercise price of warrants or rights (in dollars per share) | $ / shares</t>
        </is>
      </c>
      <c r="H64" s="8" t="n">
        <v>3.63</v>
      </c>
    </row>
    <row r="65">
      <c r="A65" s="4" t="inlineStr">
        <is>
          <t>July 2021 Warrants [Member] | Measurement Input, Price Volatility [Member]</t>
        </is>
      </c>
    </row>
    <row r="66">
      <c r="A66" s="4" t="inlineStr">
        <is>
          <t>Warrants and rights outstanding, measurement input</t>
        </is>
      </c>
      <c r="F66" s="11" t="n">
        <v>92.59999999999999</v>
      </c>
    </row>
    <row r="67">
      <c r="A67" s="4" t="inlineStr">
        <is>
          <t>July 2021 Warrants [Member] | Measurement Input, Risk Free Interest Rate [Member]</t>
        </is>
      </c>
    </row>
    <row r="68">
      <c r="A68" s="4" t="inlineStr">
        <is>
          <t>Warrants and rights outstanding, measurement input</t>
        </is>
      </c>
      <c r="F68" s="12" t="n">
        <v>1.27</v>
      </c>
    </row>
    <row r="69">
      <c r="A69" s="4" t="inlineStr">
        <is>
          <t>July 2021 Warrants [Member] | Measurement Input, Expected Term [Member]</t>
        </is>
      </c>
    </row>
    <row r="70">
      <c r="A70" s="4" t="inlineStr">
        <is>
          <t>Warrants and rights outstanding, measurement input</t>
        </is>
      </c>
      <c r="F70" s="11" t="n">
        <v>5.1</v>
      </c>
    </row>
    <row r="71">
      <c r="A71" s="4" t="inlineStr">
        <is>
          <t>July 2021 Warrants [Member] | Measurement Input, Expected Dividend Rate [Member]</t>
        </is>
      </c>
    </row>
    <row r="72">
      <c r="A72" s="4" t="inlineStr">
        <is>
          <t>Warrants and rights outstanding, measurement input</t>
        </is>
      </c>
      <c r="F72" s="5" t="n">
        <v>0</v>
      </c>
    </row>
    <row r="73">
      <c r="A73" s="4" t="inlineStr">
        <is>
          <t>July 2021 Warrants [Member] | Maximum [Member]</t>
        </is>
      </c>
    </row>
    <row r="74">
      <c r="A74" s="4" t="inlineStr">
        <is>
          <t>Class of warrant or right, number of securities called by each warrant or right (in shares) | shares</t>
        </is>
      </c>
      <c r="H74" s="5" t="n">
        <v>1100000</v>
      </c>
    </row>
    <row r="75">
      <c r="A75" s="4" t="inlineStr">
        <is>
          <t>Warrants Issued in Connection with May 2016 and August 2017 Offerings [Member]</t>
        </is>
      </c>
    </row>
    <row r="76">
      <c r="A76" s="4" t="inlineStr">
        <is>
          <t>Class of warrant or right, put feature settled (in shares) | shares</t>
        </is>
      </c>
      <c r="B76" s="5" t="n">
        <v>7813</v>
      </c>
    </row>
    <row r="77">
      <c r="A77" s="4" t="inlineStr">
        <is>
          <t>Warrants Associated with the October 2018 Offering [Member]</t>
        </is>
      </c>
    </row>
    <row r="78">
      <c r="A78" s="4" t="inlineStr">
        <is>
          <t>Class of warrant or right, put feature settled (in shares) | shares</t>
        </is>
      </c>
      <c r="B78" s="5" t="n">
        <v>125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Activity for Items Measured at Fair Value on a Recurring Basis (Details) - Stock Purchase Warrants [Member] - USD ($) $ in Thousands</t>
        </is>
      </c>
      <c r="B1" s="2" t="inlineStr">
        <is>
          <t>12 Months Ended</t>
        </is>
      </c>
    </row>
    <row r="2">
      <c r="B2" s="2" t="inlineStr">
        <is>
          <t>Dec. 31, 2021</t>
        </is>
      </c>
      <c r="C2" s="2" t="inlineStr">
        <is>
          <t>Dec. 31, 2020</t>
        </is>
      </c>
    </row>
    <row r="3">
      <c r="A3" s="4" t="inlineStr">
        <is>
          <t>Balance</t>
        </is>
      </c>
      <c r="B3" s="7" t="n">
        <v>1830</v>
      </c>
      <c r="C3" s="7" t="n">
        <v>0</v>
      </c>
    </row>
    <row r="4">
      <c r="A4" s="4" t="inlineStr">
        <is>
          <t>Initial fair value at the original issuance date</t>
        </is>
      </c>
      <c r="B4" s="5" t="n">
        <v>25417</v>
      </c>
      <c r="C4" s="5" t="n">
        <v>1868</v>
      </c>
    </row>
    <row r="5">
      <c r="A5" s="4" t="inlineStr">
        <is>
          <t>Equity classified warrant put feature activated</t>
        </is>
      </c>
      <c r="B5" s="5" t="n">
        <v>51</v>
      </c>
      <c r="C5" s="5" t="n">
        <v>0</v>
      </c>
    </row>
    <row r="6">
      <c r="A6" s="4" t="inlineStr">
        <is>
          <t>Change in fair value during the period</t>
        </is>
      </c>
      <c r="B6" s="5" t="n">
        <v>-23033</v>
      </c>
      <c r="C6" s="5" t="n">
        <v>-38</v>
      </c>
    </row>
    <row r="7">
      <c r="A7" s="4" t="inlineStr">
        <is>
          <t>Fair value of warrant exercised</t>
        </is>
      </c>
      <c r="B7" s="5" t="n">
        <v>-1689</v>
      </c>
      <c r="C7" s="5" t="n">
        <v>0</v>
      </c>
    </row>
    <row r="8">
      <c r="A8" s="4" t="inlineStr">
        <is>
          <t>Seneca liability classified warrants assumed</t>
        </is>
      </c>
      <c r="B8" s="5" t="n">
        <v>200</v>
      </c>
      <c r="C8" s="5" t="n">
        <v>0</v>
      </c>
    </row>
    <row r="9">
      <c r="A9" s="4" t="inlineStr">
        <is>
          <t>Expiration of equity classified warrant put feature</t>
        </is>
      </c>
      <c r="B9" s="5" t="n">
        <v>-26</v>
      </c>
      <c r="C9" s="5" t="n">
        <v>0</v>
      </c>
    </row>
    <row r="10">
      <c r="A10" s="4" t="inlineStr">
        <is>
          <t>Settlement of derivative liabilities</t>
        </is>
      </c>
      <c r="B10" s="5" t="n">
        <v>-99</v>
      </c>
      <c r="C10" s="5" t="n">
        <v>0</v>
      </c>
    </row>
    <row r="11">
      <c r="A11" s="4" t="inlineStr">
        <is>
          <t>Balance</t>
        </is>
      </c>
      <c r="B11" s="7" t="n">
        <v>2651</v>
      </c>
      <c r="C11" s="7" t="n">
        <v>18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6 - Debt (Details) - USD ($)</t>
        </is>
      </c>
      <c r="B1" s="2" t="inlineStr">
        <is>
          <t>May 25, 2021</t>
        </is>
      </c>
      <c r="C1" s="2" t="inlineStr">
        <is>
          <t>Feb. 01, 2021</t>
        </is>
      </c>
      <c r="D1" s="2" t="inlineStr">
        <is>
          <t>Dec. 17, 2020</t>
        </is>
      </c>
      <c r="E1" s="2" t="inlineStr">
        <is>
          <t>Dec. 16, 2020</t>
        </is>
      </c>
      <c r="F1" s="2" t="inlineStr">
        <is>
          <t>Nov. 06, 2020</t>
        </is>
      </c>
      <c r="G1" s="2" t="inlineStr">
        <is>
          <t>Oct. 16, 2020</t>
        </is>
      </c>
      <c r="H1" s="2" t="inlineStr">
        <is>
          <t>Jul. 09, 2020</t>
        </is>
      </c>
      <c r="I1" s="2" t="inlineStr">
        <is>
          <t>Dec. 18, 2019</t>
        </is>
      </c>
      <c r="J1" s="2" t="inlineStr">
        <is>
          <t>May 31, 2021</t>
        </is>
      </c>
      <c r="K1" s="2" t="inlineStr">
        <is>
          <t>Apr. 30, 2021</t>
        </is>
      </c>
      <c r="L1" s="2" t="inlineStr">
        <is>
          <t>Jan. 31, 2021</t>
        </is>
      </c>
      <c r="M1" s="2" t="inlineStr">
        <is>
          <t>Apr. 30, 2020</t>
        </is>
      </c>
      <c r="N1" s="2" t="inlineStr">
        <is>
          <t>Oct. 01, 2020</t>
        </is>
      </c>
      <c r="O1" s="2" t="inlineStr">
        <is>
          <t>Dec. 31, 2021</t>
        </is>
      </c>
      <c r="P1" s="2" t="inlineStr">
        <is>
          <t>Dec. 31, 2020</t>
        </is>
      </c>
    </row>
    <row r="2">
      <c r="A2" s="4" t="inlineStr">
        <is>
          <t>Payments of Debt Issuance Costs</t>
        </is>
      </c>
      <c r="O2" s="7" t="n">
        <v>151000</v>
      </c>
      <c r="P2" s="7" t="n">
        <v>87000</v>
      </c>
    </row>
    <row r="3">
      <c r="A3" s="4" t="inlineStr">
        <is>
          <t>Interest Paid, Excluding Capitalized Interest, Operating Activities</t>
        </is>
      </c>
      <c r="O3" s="5" t="n">
        <v>64000</v>
      </c>
      <c r="P3" s="5" t="n">
        <v>55000</v>
      </c>
    </row>
    <row r="4">
      <c r="A4" s="4" t="inlineStr">
        <is>
          <t>Incremental Value of Warrants</t>
        </is>
      </c>
      <c r="O4" s="5" t="n">
        <v>7181741</v>
      </c>
      <c r="P4" s="5" t="n">
        <v>195712</v>
      </c>
    </row>
    <row r="5">
      <c r="A5" s="4" t="inlineStr">
        <is>
          <t>Loss on Issuance of Secured Debt</t>
        </is>
      </c>
      <c r="O5" s="5" t="n">
        <v>686000</v>
      </c>
      <c r="P5" s="5" t="n">
        <v>841000</v>
      </c>
    </row>
    <row r="6">
      <c r="A6" s="4" t="inlineStr">
        <is>
          <t>Gain (Loss) on Extinguishment of Debt, Total</t>
        </is>
      </c>
      <c r="O6" s="5" t="n">
        <v>279000</v>
      </c>
      <c r="P6" s="5" t="n">
        <v>0</v>
      </c>
    </row>
    <row r="7">
      <c r="A7" s="4" t="inlineStr">
        <is>
          <t>Altium Growth Fund, LP [Member] | Senior Secured Promissory Note Warrants, First Closing [Member]</t>
        </is>
      </c>
    </row>
    <row r="8">
      <c r="A8" s="4" t="inlineStr">
        <is>
          <t>Class of warrant or right, number of securities called by warrants or rights (in shares)</t>
        </is>
      </c>
      <c r="C8" s="5" t="n">
        <v>94096</v>
      </c>
    </row>
    <row r="9">
      <c r="A9" s="4" t="inlineStr">
        <is>
          <t>Class of warrant or right, exercise price of warrants or rights (in dollars per share)</t>
        </is>
      </c>
      <c r="D9" s="8" t="n">
        <v>17.71</v>
      </c>
    </row>
    <row r="10">
      <c r="A10" s="4" t="inlineStr">
        <is>
          <t>Altium Growth Fund, LP [Member] | Senior Secured Promissory Note Warrants, Second Closing [Member]</t>
        </is>
      </c>
    </row>
    <row r="11">
      <c r="A11" s="4" t="inlineStr">
        <is>
          <t>Class of warrant or right, number of securities called by warrants or rights (in shares)</t>
        </is>
      </c>
      <c r="D11" s="5" t="n">
        <v>94096</v>
      </c>
    </row>
    <row r="12">
      <c r="A12" s="4" t="inlineStr">
        <is>
          <t>Class of warrant or right, exercise price of warrants or rights (in dollars per share)</t>
        </is>
      </c>
      <c r="C12" s="8" t="n">
        <v>17.71</v>
      </c>
    </row>
    <row r="13">
      <c r="A13" s="4" t="inlineStr">
        <is>
          <t>Original Financing Agreements [Member]</t>
        </is>
      </c>
    </row>
    <row r="14">
      <c r="A14" s="4" t="inlineStr">
        <is>
          <t>Debt Instrument, Interest Rate, Stated Percentage</t>
        </is>
      </c>
      <c r="N14" s="4" t="inlineStr">
        <is>
          <t>8.35%</t>
        </is>
      </c>
    </row>
    <row r="15">
      <c r="A15" s="4" t="inlineStr">
        <is>
          <t>Debt Instrument, Term (Month)</t>
        </is>
      </c>
      <c r="N15" s="4" t="inlineStr">
        <is>
          <t>10 months</t>
        </is>
      </c>
    </row>
    <row r="16">
      <c r="A16" s="4" t="inlineStr">
        <is>
          <t>Additional Financing Agreements One [Member]</t>
        </is>
      </c>
    </row>
    <row r="17">
      <c r="A17" s="4" t="inlineStr">
        <is>
          <t>Debt Instrument, Interest Rate, Stated Percentage</t>
        </is>
      </c>
      <c r="J17" s="4" t="inlineStr">
        <is>
          <t>6.67%</t>
        </is>
      </c>
      <c r="K17" s="4" t="inlineStr">
        <is>
          <t>3.57%</t>
        </is>
      </c>
    </row>
    <row r="18">
      <c r="A18" s="4" t="inlineStr">
        <is>
          <t>Additional Financing Agreements Two [Member]</t>
        </is>
      </c>
    </row>
    <row r="19">
      <c r="A19" s="4" t="inlineStr">
        <is>
          <t>Debt Instrument, Term (Month)</t>
        </is>
      </c>
      <c r="J19" s="4" t="inlineStr">
        <is>
          <t>10 months</t>
        </is>
      </c>
      <c r="K19" s="4" t="inlineStr">
        <is>
          <t>9 months</t>
        </is>
      </c>
    </row>
    <row r="20">
      <c r="A20" s="4" t="inlineStr">
        <is>
          <t>Financing Agreements [Member]</t>
        </is>
      </c>
    </row>
    <row r="21">
      <c r="A21" s="4" t="inlineStr">
        <is>
          <t>Secured Debt, Total</t>
        </is>
      </c>
      <c r="O21" s="5" t="n">
        <v>87000</v>
      </c>
      <c r="P21" s="5" t="n">
        <v>22000</v>
      </c>
    </row>
    <row r="22">
      <c r="A22" s="4" t="inlineStr">
        <is>
          <t>Minimum Debt Payments in 2022</t>
        </is>
      </c>
      <c r="O22" s="5" t="n">
        <v>0</v>
      </c>
    </row>
    <row r="23">
      <c r="A23" s="4" t="inlineStr">
        <is>
          <t>Long Term Debt Maturities Repayments of Principal After Year One</t>
        </is>
      </c>
      <c r="O23" s="5" t="n">
        <v>0</v>
      </c>
    </row>
    <row r="24">
      <c r="A24" s="4" t="inlineStr">
        <is>
          <t>The December 2019 Note [Member]</t>
        </is>
      </c>
    </row>
    <row r="25">
      <c r="A25" s="4" t="inlineStr">
        <is>
          <t>Debt Instrument, Interest Rate, Stated Percentage</t>
        </is>
      </c>
      <c r="I25" s="4" t="inlineStr">
        <is>
          <t>5.00%</t>
        </is>
      </c>
    </row>
    <row r="26">
      <c r="A26" s="4" t="inlineStr">
        <is>
          <t>Debt instrument, face amount</t>
        </is>
      </c>
      <c r="I26" s="7" t="n">
        <v>100000</v>
      </c>
    </row>
    <row r="27">
      <c r="A27" s="4" t="inlineStr">
        <is>
          <t>Debt Instrument, Early Due Date, Revenue or Gross Financing Proceeds Threshold</t>
        </is>
      </c>
      <c r="I27" s="7" t="n">
        <v>5000</v>
      </c>
    </row>
    <row r="28">
      <c r="A28" s="4" t="inlineStr">
        <is>
          <t>Unsecured Debt, Total</t>
        </is>
      </c>
      <c r="P28" s="5" t="n">
        <v>105000</v>
      </c>
    </row>
    <row r="29">
      <c r="A29" s="4" t="inlineStr">
        <is>
          <t>July 2020 Note [Member]</t>
        </is>
      </c>
    </row>
    <row r="30">
      <c r="A30" s="4" t="inlineStr">
        <is>
          <t>Debt Instrument, Interest Rate, Stated Percentage</t>
        </is>
      </c>
      <c r="H30" s="4" t="inlineStr">
        <is>
          <t>10.00%</t>
        </is>
      </c>
    </row>
    <row r="31">
      <c r="A31" s="4" t="inlineStr">
        <is>
          <t>Debt Instrument, Term (Month)</t>
        </is>
      </c>
      <c r="H31" s="4" t="inlineStr">
        <is>
          <t>120 days</t>
        </is>
      </c>
    </row>
    <row r="32">
      <c r="A32" s="4" t="inlineStr">
        <is>
          <t>Debt instrument, face amount</t>
        </is>
      </c>
      <c r="H32" s="7" t="n">
        <v>125000</v>
      </c>
    </row>
    <row r="33">
      <c r="A33" s="4" t="inlineStr">
        <is>
          <t>Debt Instrument, Original Issue Discount Percentage</t>
        </is>
      </c>
      <c r="H33" s="4" t="inlineStr">
        <is>
          <t>20.00%</t>
        </is>
      </c>
    </row>
    <row r="34">
      <c r="A34" s="4" t="inlineStr">
        <is>
          <t>Payments of Debt Issuance Costs</t>
        </is>
      </c>
      <c r="H34" s="7" t="n">
        <v>0</v>
      </c>
    </row>
    <row r="35">
      <c r="A35" s="4" t="inlineStr">
        <is>
          <t>Debt Instrument, Early Due Date, Gross Equity Proceeds Threshold</t>
        </is>
      </c>
      <c r="H35" s="7" t="n">
        <v>1250000</v>
      </c>
    </row>
    <row r="36">
      <c r="A36" s="4" t="inlineStr">
        <is>
          <t>Debt Instrument, Renewal Term (Day)</t>
        </is>
      </c>
      <c r="B36" s="4" t="inlineStr">
        <is>
          <t>6 months</t>
        </is>
      </c>
      <c r="F36" s="4" t="inlineStr">
        <is>
          <t>120 days</t>
        </is>
      </c>
    </row>
    <row r="37">
      <c r="A37" s="4" t="inlineStr">
        <is>
          <t>Interest Paid, Excluding Capitalized Interest, Operating Activities</t>
        </is>
      </c>
      <c r="F37" s="7" t="n">
        <v>4000</v>
      </c>
    </row>
    <row r="38">
      <c r="A38" s="4" t="inlineStr">
        <is>
          <t>Debt Instrument, Periodic Payment, Total</t>
        </is>
      </c>
      <c r="B38" s="7" t="n">
        <v>21445</v>
      </c>
    </row>
    <row r="39">
      <c r="A39" s="4" t="inlineStr">
        <is>
          <t>Unsecured Debt, Total</t>
        </is>
      </c>
      <c r="P39" s="5" t="n">
        <v>126000</v>
      </c>
    </row>
    <row r="40">
      <c r="A40" s="4" t="inlineStr">
        <is>
          <t>Warrants</t>
        </is>
      </c>
      <c r="B40" s="5" t="n">
        <v>3000</v>
      </c>
    </row>
    <row r="41">
      <c r="A41" s="4" t="inlineStr">
        <is>
          <t>Incremental Value of Warrants</t>
        </is>
      </c>
      <c r="B41" s="7" t="n">
        <v>6000</v>
      </c>
    </row>
    <row r="42">
      <c r="A42" s="4" t="inlineStr">
        <is>
          <t>Class of warrant or right, exercise price of warrants or rights (in dollars per share)</t>
        </is>
      </c>
      <c r="B42" s="7" t="n">
        <v>6</v>
      </c>
    </row>
    <row r="43">
      <c r="A43" s="4" t="inlineStr">
        <is>
          <t>October 2020 Note [Member]</t>
        </is>
      </c>
    </row>
    <row r="44">
      <c r="A44" s="4" t="inlineStr">
        <is>
          <t>Debt Instrument, Interest Rate, Stated Percentage</t>
        </is>
      </c>
      <c r="G44" s="4" t="inlineStr">
        <is>
          <t>10.00%</t>
        </is>
      </c>
    </row>
    <row r="45">
      <c r="A45" s="4" t="inlineStr">
        <is>
          <t>Debt Instrument, Term (Month)</t>
        </is>
      </c>
      <c r="G45" s="4" t="inlineStr">
        <is>
          <t>180 days</t>
        </is>
      </c>
    </row>
    <row r="46">
      <c r="A46" s="4" t="inlineStr">
        <is>
          <t>Debt instrument, face amount</t>
        </is>
      </c>
      <c r="G46" s="7" t="n">
        <v>500000</v>
      </c>
    </row>
    <row r="47">
      <c r="A47" s="4" t="inlineStr">
        <is>
          <t>Debt Instrument, Original Issue Discount Percentage</t>
        </is>
      </c>
      <c r="G47" s="4" t="inlineStr">
        <is>
          <t>10.00%</t>
        </is>
      </c>
    </row>
    <row r="48">
      <c r="A48" s="4" t="inlineStr">
        <is>
          <t>Debt Instrument, Renewal Term (Day)</t>
        </is>
      </c>
      <c r="B48" s="4" t="inlineStr">
        <is>
          <t>6 months</t>
        </is>
      </c>
    </row>
    <row r="49">
      <c r="A49" s="4" t="inlineStr">
        <is>
          <t>Debt Instrument, Periodic Payment, Total</t>
        </is>
      </c>
      <c r="B49" s="7" t="n">
        <v>90901</v>
      </c>
    </row>
    <row r="50">
      <c r="A50" s="4" t="inlineStr">
        <is>
          <t>Unsecured Debt, Total</t>
        </is>
      </c>
      <c r="P50" s="7" t="n">
        <v>510000</v>
      </c>
    </row>
    <row r="51">
      <c r="A51" s="4" t="inlineStr">
        <is>
          <t>Warrants</t>
        </is>
      </c>
      <c r="B51" s="5" t="n">
        <v>5000</v>
      </c>
    </row>
    <row r="52">
      <c r="A52" s="4" t="inlineStr">
        <is>
          <t>Class of warrant or right, exercise price of warrants or rights (in dollars per share)</t>
        </is>
      </c>
      <c r="B52" s="7" t="n">
        <v>6</v>
      </c>
    </row>
    <row r="53">
      <c r="A53" s="4" t="inlineStr">
        <is>
          <t>Senior Secured Promissory Notes [Member]</t>
        </is>
      </c>
    </row>
    <row r="54">
      <c r="A54" s="4" t="inlineStr">
        <is>
          <t>Secured Debt, Total</t>
        </is>
      </c>
      <c r="O54" s="7" t="n">
        <v>0</v>
      </c>
    </row>
    <row r="55">
      <c r="A55" s="4" t="inlineStr">
        <is>
          <t>Senior Secured Promissory Notes [Member] | Altium Growth Fund, LP [Member]</t>
        </is>
      </c>
    </row>
    <row r="56">
      <c r="A56" s="4" t="inlineStr">
        <is>
          <t>Proceeds from Issuance of Debt</t>
        </is>
      </c>
      <c r="C56" s="7" t="n">
        <v>1700000</v>
      </c>
      <c r="D56" s="7" t="n">
        <v>1700000</v>
      </c>
    </row>
    <row r="57">
      <c r="A57" s="4" t="inlineStr">
        <is>
          <t>Loss on Issuance of Secured Debt</t>
        </is>
      </c>
      <c r="C57" s="7" t="n">
        <v>700000</v>
      </c>
      <c r="D57" s="7" t="n">
        <v>800000</v>
      </c>
    </row>
    <row r="58">
      <c r="A58" s="4" t="inlineStr">
        <is>
          <t>Senior Secured Promissory Notes [Member] | Altium Growth Fund, LP [Member] | Series 1 Preferred Stock of LBS [Member]</t>
        </is>
      </c>
    </row>
    <row r="59">
      <c r="A59" s="4" t="inlineStr">
        <is>
          <t>Securities Purchase Agreement, Amount Agreed By the Investor to Be Invested in Cash Immediately Prior to merger in Exchange for Preferred Stock</t>
        </is>
      </c>
      <c r="E59" s="7" t="n">
        <v>20000000</v>
      </c>
    </row>
    <row r="60">
      <c r="A60" s="4" t="inlineStr">
        <is>
          <t>Paycheck Protection Program, CARES Act [Member]</t>
        </is>
      </c>
    </row>
    <row r="61">
      <c r="A61" s="4" t="inlineStr">
        <is>
          <t>Payments of Debt Issuance Costs</t>
        </is>
      </c>
      <c r="M61" s="7" t="n">
        <v>0</v>
      </c>
    </row>
    <row r="62">
      <c r="A62" s="4" t="inlineStr">
        <is>
          <t>Proceeds from Issuance of Long-term Debt, Total</t>
        </is>
      </c>
      <c r="M62" s="7" t="n">
        <v>279000</v>
      </c>
    </row>
    <row r="63">
      <c r="A63" s="4" t="inlineStr">
        <is>
          <t>Gain (Loss) on Extinguishment of Debt, Total</t>
        </is>
      </c>
      <c r="L63" s="7" t="n">
        <v>27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Debt - Summary of Debt (Details) - USD ($) $ in Thousands</t>
        </is>
      </c>
      <c r="B1" s="2" t="inlineStr">
        <is>
          <t>Dec. 31, 2021</t>
        </is>
      </c>
      <c r="C1" s="2" t="inlineStr">
        <is>
          <t>Dec. 31, 2020</t>
        </is>
      </c>
    </row>
    <row r="2">
      <c r="A2" s="4" t="inlineStr">
        <is>
          <t>Total debt</t>
        </is>
      </c>
      <c r="B2" s="7" t="n">
        <v>87</v>
      </c>
      <c r="C2" s="7" t="n">
        <v>2719</v>
      </c>
    </row>
    <row r="3">
      <c r="A3" s="4" t="inlineStr">
        <is>
          <t>Less: Unamortized debt discounts</t>
        </is>
      </c>
      <c r="B3" s="5" t="n">
        <v>0</v>
      </c>
      <c r="C3" s="5" t="n">
        <v>-1578</v>
      </c>
    </row>
    <row r="4">
      <c r="A4" s="4" t="inlineStr">
        <is>
          <t>Total debt, net</t>
        </is>
      </c>
      <c r="B4" s="5" t="n">
        <v>87</v>
      </c>
      <c r="C4" s="5" t="n">
        <v>1141</v>
      </c>
    </row>
    <row r="5">
      <c r="A5" s="4" t="inlineStr">
        <is>
          <t>Less: current portion of debt</t>
        </is>
      </c>
      <c r="B5" s="5" t="n">
        <v>-87</v>
      </c>
      <c r="C5" s="5" t="n">
        <v>-1047</v>
      </c>
    </row>
    <row r="6">
      <c r="A6" s="4" t="inlineStr">
        <is>
          <t>Non-current portion of debt</t>
        </is>
      </c>
      <c r="B6" s="5" t="n">
        <v>0</v>
      </c>
      <c r="C6" s="5" t="n">
        <v>94</v>
      </c>
    </row>
    <row r="7">
      <c r="A7" s="4" t="inlineStr">
        <is>
          <t>Unsecured Debt [Member]</t>
        </is>
      </c>
    </row>
    <row r="8">
      <c r="A8" s="4" t="inlineStr">
        <is>
          <t>Total debt</t>
        </is>
      </c>
      <c r="B8" s="5" t="n">
        <v>0</v>
      </c>
      <c r="C8" s="5" t="n">
        <v>231</v>
      </c>
    </row>
    <row r="9">
      <c r="A9" s="4" t="inlineStr">
        <is>
          <t>Financing Agreements [Member]</t>
        </is>
      </c>
    </row>
    <row r="10">
      <c r="A10" s="4" t="inlineStr">
        <is>
          <t>Total debt</t>
        </is>
      </c>
      <c r="B10" s="5" t="n">
        <v>87</v>
      </c>
      <c r="C10" s="5" t="n">
        <v>22</v>
      </c>
    </row>
    <row r="11">
      <c r="A11" s="4" t="inlineStr">
        <is>
          <t>Related Party Note [Member]</t>
        </is>
      </c>
    </row>
    <row r="12">
      <c r="A12" s="4" t="inlineStr">
        <is>
          <t>Total debt</t>
        </is>
      </c>
      <c r="B12" s="5" t="n">
        <v>0</v>
      </c>
      <c r="C12" s="5" t="n">
        <v>510</v>
      </c>
    </row>
    <row r="13">
      <c r="A13" s="4" t="inlineStr">
        <is>
          <t>Senior Secured Promissory Notes [Member]</t>
        </is>
      </c>
    </row>
    <row r="14">
      <c r="A14" s="4" t="inlineStr">
        <is>
          <t>Total debt</t>
        </is>
      </c>
      <c r="B14" s="5" t="n">
        <v>0</v>
      </c>
      <c r="C14" s="5" t="n">
        <v>1677</v>
      </c>
    </row>
    <row r="15">
      <c r="A15" s="4" t="inlineStr">
        <is>
          <t>Paycheck Protection Program, CARES Act [Member]</t>
        </is>
      </c>
    </row>
    <row r="16">
      <c r="A16" s="4" t="inlineStr">
        <is>
          <t>Total debt</t>
        </is>
      </c>
      <c r="B16" s="7" t="n">
        <v>0</v>
      </c>
      <c r="C16" s="7" t="n">
        <v>2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Stockholders' Equity (Deficit) (Details Textual) - USD ($) $ / shares in Units, $ in Thousands</t>
        </is>
      </c>
      <c r="B1" s="2" t="inlineStr">
        <is>
          <t>Aug. 19, 2021</t>
        </is>
      </c>
      <c r="C1" s="2" t="inlineStr">
        <is>
          <t>Apr. 27, 2021</t>
        </is>
      </c>
      <c r="D1" s="2" t="inlineStr">
        <is>
          <t>Dec. 31, 2021</t>
        </is>
      </c>
      <c r="E1" s="2" t="inlineStr">
        <is>
          <t>Dec. 31, 2020</t>
        </is>
      </c>
    </row>
    <row r="2">
      <c r="A2" s="4" t="inlineStr">
        <is>
          <t>Common Stock, Shares Authorized (in shares)</t>
        </is>
      </c>
      <c r="D2" s="5" t="n">
        <v>300000000</v>
      </c>
      <c r="E2" s="5" t="n">
        <v>6797500</v>
      </c>
    </row>
    <row r="3">
      <c r="A3" s="4" t="inlineStr">
        <is>
          <t>Common Stock, Par or Stated Value Per Share (in dollars per share)</t>
        </is>
      </c>
      <c r="D3" s="8" t="n">
        <v>0.01</v>
      </c>
      <c r="E3" s="8" t="n">
        <v>0.01</v>
      </c>
    </row>
    <row r="4">
      <c r="A4" s="4" t="inlineStr">
        <is>
          <t>Class of warrant or right, issued during period (in shares)</t>
        </is>
      </c>
      <c r="D4" s="5" t="n">
        <v>7572191</v>
      </c>
    </row>
    <row r="5">
      <c r="A5" s="4" t="inlineStr">
        <is>
          <t>Proceeds from Issuance of Preferred Stock and Preference Stock</t>
        </is>
      </c>
      <c r="D5" s="7" t="n">
        <v>19900</v>
      </c>
      <c r="E5" s="7" t="n">
        <v>0</v>
      </c>
    </row>
    <row r="6">
      <c r="A6" s="4" t="inlineStr">
        <is>
          <t>Number of Votes Per Share of Common Stock</t>
        </is>
      </c>
      <c r="D6" s="5" t="n">
        <v>1</v>
      </c>
    </row>
    <row r="7">
      <c r="A7" s="4" t="inlineStr">
        <is>
          <t>Proceeds from issuance of debt</t>
        </is>
      </c>
      <c r="D7" s="7" t="n">
        <v>67</v>
      </c>
      <c r="E7" s="7" t="n">
        <v>0</v>
      </c>
    </row>
    <row r="8">
      <c r="A8" s="4" t="inlineStr">
        <is>
          <t>Common Stock Issued (Yuma)</t>
        </is>
      </c>
      <c r="D8" s="5" t="n">
        <v>14239177</v>
      </c>
      <c r="E8" s="5" t="n">
        <v>2774502</v>
      </c>
    </row>
    <row r="9">
      <c r="A9" s="4" t="inlineStr">
        <is>
          <t>Proceeds from Issuance of Common Stock</t>
        </is>
      </c>
      <c r="D9" s="7" t="n">
        <v>5209</v>
      </c>
      <c r="E9" s="7" t="n">
        <v>1175</v>
      </c>
    </row>
    <row r="10">
      <c r="A10" s="4" t="inlineStr">
        <is>
          <t>Payment of equity issuance costs</t>
        </is>
      </c>
      <c r="D10" s="7" t="n">
        <v>67</v>
      </c>
      <c r="E10" s="7" t="n">
        <v>0</v>
      </c>
    </row>
    <row r="11">
      <c r="A11" s="4" t="inlineStr">
        <is>
          <t>Maximum [Member]</t>
        </is>
      </c>
    </row>
    <row r="12">
      <c r="A12" s="4" t="inlineStr">
        <is>
          <t>Class of warrant or right, exercise price of warrants or rights (in dollars per share)</t>
        </is>
      </c>
      <c r="D12" s="8" t="n">
        <v>4695.6</v>
      </c>
    </row>
    <row r="13">
      <c r="A13" s="4" t="inlineStr">
        <is>
          <t>Yuma [Member]</t>
        </is>
      </c>
    </row>
    <row r="14">
      <c r="A14" s="4" t="inlineStr">
        <is>
          <t>Common Stock, Par or Stated Value Per Share (in dollars per share)</t>
        </is>
      </c>
      <c r="B14" s="8" t="n">
        <v>0.01</v>
      </c>
    </row>
    <row r="15">
      <c r="A15" s="4" t="inlineStr">
        <is>
          <t>Shares Issued, Price Per Share (in dollars per share)</t>
        </is>
      </c>
      <c r="B15" s="8" t="n">
        <v>3.45</v>
      </c>
    </row>
    <row r="16">
      <c r="A16" s="4" t="inlineStr">
        <is>
          <t>Proceeds from issuance of debt</t>
        </is>
      </c>
      <c r="B16" s="7" t="n">
        <v>67000</v>
      </c>
    </row>
    <row r="17">
      <c r="A17" s="4" t="inlineStr">
        <is>
          <t>Common Stock Issued (Yuma)</t>
        </is>
      </c>
      <c r="B17" s="5" t="n">
        <v>1509896</v>
      </c>
    </row>
    <row r="18">
      <c r="A18" s="4" t="inlineStr">
        <is>
          <t>Proceeds from Issuance of Common Stock</t>
        </is>
      </c>
      <c r="B18" s="7" t="n">
        <v>5100</v>
      </c>
    </row>
    <row r="19">
      <c r="A19" s="4" t="inlineStr">
        <is>
          <t>Payment of equity issuance costs</t>
        </is>
      </c>
      <c r="B19" s="7" t="n">
        <v>67000</v>
      </c>
    </row>
    <row r="20">
      <c r="A20" s="4" t="inlineStr">
        <is>
          <t>Series C Preferred Stock [Member]</t>
        </is>
      </c>
    </row>
    <row r="21">
      <c r="A21" s="4" t="inlineStr">
        <is>
          <t>Convertible Preferred Stock issued and outstanding</t>
        </is>
      </c>
      <c r="E21" s="5" t="n">
        <v>317420</v>
      </c>
    </row>
    <row r="22">
      <c r="A22" s="4" t="inlineStr">
        <is>
          <t>Series C convertible preferred stock, shares issued (in shares)</t>
        </is>
      </c>
      <c r="D22" s="5" t="n">
        <v>0</v>
      </c>
      <c r="E22" s="5" t="n">
        <v>11674131</v>
      </c>
    </row>
    <row r="23">
      <c r="A23" s="4" t="inlineStr">
        <is>
          <t>Series C convertible preferred stock, shares outstanding (in shares)</t>
        </is>
      </c>
      <c r="D23" s="5" t="n">
        <v>0</v>
      </c>
      <c r="E23" s="5" t="n">
        <v>11674131</v>
      </c>
    </row>
    <row r="24">
      <c r="A24" s="4" t="inlineStr">
        <is>
          <t>Series A 4.5% Convertible Preferred Stock [Member]</t>
        </is>
      </c>
    </row>
    <row r="25">
      <c r="A25" s="4" t="inlineStr">
        <is>
          <t>Convertible Preferred Stock issued and outstanding</t>
        </is>
      </c>
      <c r="D25" s="5" t="n">
        <v>200000</v>
      </c>
    </row>
    <row r="26">
      <c r="A26" s="4" t="inlineStr">
        <is>
          <t>Series A 4.5% Convertible Preferred Stock [Member] | Private Placement [Member]</t>
        </is>
      </c>
    </row>
    <row r="27">
      <c r="A27" s="4" t="inlineStr">
        <is>
          <t>Convertible Preferred Stock, Issuable Upon Conversion of All Shares (in shares)</t>
        </is>
      </c>
      <c r="D27" s="5" t="n">
        <v>6479</v>
      </c>
    </row>
    <row r="28">
      <c r="A28" s="4" t="inlineStr">
        <is>
          <t>Series A Preferred Stock [Member]</t>
        </is>
      </c>
    </row>
    <row r="29">
      <c r="A29" s="4" t="inlineStr">
        <is>
          <t>Preferred Stock, Shares Authorized (in shares)</t>
        </is>
      </c>
      <c r="D29" s="5" t="n">
        <v>7000000</v>
      </c>
      <c r="E29" s="5" t="n">
        <v>7000000</v>
      </c>
    </row>
    <row r="30">
      <c r="A30" s="4" t="inlineStr">
        <is>
          <t>Preferred Stock, Par or Stated Value Per Share (in dollars per share)</t>
        </is>
      </c>
      <c r="D30" s="8" t="n">
        <v>0.01</v>
      </c>
      <c r="E30" s="8" t="n">
        <v>0.01</v>
      </c>
    </row>
    <row r="31">
      <c r="A31" s="4" t="inlineStr">
        <is>
          <t>Preferred stock, shares issued (in shares)</t>
        </is>
      </c>
      <c r="D31" s="5" t="n">
        <v>200000</v>
      </c>
      <c r="E31" s="5" t="n">
        <v>0</v>
      </c>
    </row>
    <row r="32">
      <c r="A32" s="4" t="inlineStr">
        <is>
          <t>LBS [Member]</t>
        </is>
      </c>
    </row>
    <row r="33">
      <c r="A33" s="4" t="inlineStr">
        <is>
          <t>Common Stock, Shares Authorized (in shares)</t>
        </is>
      </c>
      <c r="E33" s="5" t="n">
        <v>6797500</v>
      </c>
    </row>
    <row r="34">
      <c r="A34" s="4" t="inlineStr">
        <is>
          <t>Common Stock, Par or Stated Value Per Share (in dollars per share)</t>
        </is>
      </c>
      <c r="E34" s="8" t="n">
        <v>0.01</v>
      </c>
    </row>
    <row r="35">
      <c r="A35" s="4" t="inlineStr">
        <is>
          <t>Preferred Stock, Shares Authorized (in shares)</t>
        </is>
      </c>
      <c r="E35" s="5" t="n">
        <v>33594625</v>
      </c>
    </row>
    <row r="36">
      <c r="A36" s="4" t="inlineStr">
        <is>
          <t>Preferred Stock, Par or Stated Value Per Share (in dollars per share)</t>
        </is>
      </c>
      <c r="E36" s="9" t="n">
        <v>0.001</v>
      </c>
    </row>
    <row r="37">
      <c r="A37" s="4" t="inlineStr">
        <is>
          <t>LBS [Member] | Series 1 Preferred Stock [Member]</t>
        </is>
      </c>
    </row>
    <row r="38">
      <c r="A38" s="4" t="inlineStr">
        <is>
          <t>Preferred Stock, Par or Stated Value Per Share (in dollars per share)</t>
        </is>
      </c>
      <c r="D38" s="9" t="n">
        <v>0.001</v>
      </c>
    </row>
    <row r="39">
      <c r="A39" s="4" t="inlineStr">
        <is>
          <t>Preferred stock, shares issued (in shares)</t>
        </is>
      </c>
      <c r="D39" s="5" t="n">
        <v>5303568</v>
      </c>
    </row>
    <row r="40">
      <c r="A40" s="4" t="inlineStr">
        <is>
          <t>Proceeds from Issuance of Preferred Stock and Preference Stock</t>
        </is>
      </c>
      <c r="C40" s="7" t="n">
        <v>19900</v>
      </c>
    </row>
    <row r="41">
      <c r="A41" s="4" t="inlineStr">
        <is>
          <t>Gain (Loss) on Issuance of Preferred Stock</t>
        </is>
      </c>
      <c r="C41" s="5" t="n">
        <v>-1900</v>
      </c>
    </row>
    <row r="42">
      <c r="A42" s="4" t="inlineStr">
        <is>
          <t>Proceeds from issuance of debt</t>
        </is>
      </c>
      <c r="C42" s="5" t="n">
        <v>1600</v>
      </c>
    </row>
    <row r="43">
      <c r="A43" s="4" t="inlineStr">
        <is>
          <t>Payment of equity issuance costs</t>
        </is>
      </c>
      <c r="C43" s="5" t="n">
        <v>1600</v>
      </c>
    </row>
    <row r="44">
      <c r="A44" s="4" t="inlineStr">
        <is>
          <t>LBS [Member] | Series 1 Preferred Stock [Member] | Maximum [Member]</t>
        </is>
      </c>
    </row>
    <row r="45">
      <c r="A45" s="4" t="inlineStr">
        <is>
          <t>Proceeds from Issuance of Preferred Stock and Preference Stock</t>
        </is>
      </c>
      <c r="C45" s="7" t="n">
        <v>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Note 8 - Common Stock Warrants (Details) - USD ($)</t>
        </is>
      </c>
      <c r="B1" s="2" t="inlineStr">
        <is>
          <t>May 05, 2021</t>
        </is>
      </c>
      <c r="C1" s="2" t="inlineStr">
        <is>
          <t>Dec. 31, 2021</t>
        </is>
      </c>
      <c r="D1" s="2" t="inlineStr">
        <is>
          <t>Mar. 15, 2022</t>
        </is>
      </c>
      <c r="E1" s="2" t="inlineStr">
        <is>
          <t>Feb. 02, 2022</t>
        </is>
      </c>
      <c r="F1" s="2" t="inlineStr">
        <is>
          <t>Oct. 01, 2021</t>
        </is>
      </c>
      <c r="G1" s="2" t="inlineStr">
        <is>
          <t>Aug. 19, 2021</t>
        </is>
      </c>
      <c r="H1" s="2" t="inlineStr">
        <is>
          <t>Jul. 31, 2021</t>
        </is>
      </c>
      <c r="I1" s="2" t="inlineStr">
        <is>
          <t>May 25, 2021</t>
        </is>
      </c>
      <c r="J1" s="2" t="inlineStr">
        <is>
          <t>May 20, 2021</t>
        </is>
      </c>
      <c r="K1" s="2" t="inlineStr">
        <is>
          <t>Feb. 01, 2021</t>
        </is>
      </c>
      <c r="L1" s="2" t="inlineStr">
        <is>
          <t>Dec. 31, 2020</t>
        </is>
      </c>
    </row>
    <row r="2">
      <c r="A2" s="4" t="inlineStr">
        <is>
          <t>Warrants and Rights Outstanding</t>
        </is>
      </c>
      <c r="C2" s="7" t="n">
        <v>7181741</v>
      </c>
      <c r="L2" s="7" t="n">
        <v>195712</v>
      </c>
    </row>
    <row r="3">
      <c r="A3" s="4" t="inlineStr">
        <is>
          <t>Subsequent Event [Member]</t>
        </is>
      </c>
    </row>
    <row r="4">
      <c r="A4" s="4" t="inlineStr">
        <is>
          <t>Class of warrant or right, number of securities called by warrants or rights (in shares)</t>
        </is>
      </c>
      <c r="D4" s="5" t="n">
        <v>1294302</v>
      </c>
      <c r="E4" s="5" t="n">
        <v>2700000</v>
      </c>
    </row>
    <row r="5">
      <c r="A5" s="4" t="inlineStr">
        <is>
          <t>Ecoban Shares [Member]</t>
        </is>
      </c>
    </row>
    <row r="6">
      <c r="A6" s="4" t="inlineStr">
        <is>
          <t>Stock Issued During Period, Shares, New Issues (in shares)</t>
        </is>
      </c>
      <c r="B6" s="5" t="n">
        <v>118833</v>
      </c>
    </row>
    <row r="7">
      <c r="A7" s="4" t="inlineStr">
        <is>
          <t>Ecoban Warrant [Member]</t>
        </is>
      </c>
    </row>
    <row r="8">
      <c r="A8" s="4" t="inlineStr">
        <is>
          <t>Class of warrant or right, exercise price of warrants or rights (in dollars per share)</t>
        </is>
      </c>
      <c r="I8" s="8" t="n">
        <v>17.72</v>
      </c>
    </row>
    <row r="9">
      <c r="A9" s="4" t="inlineStr">
        <is>
          <t>Class of warrant or right, number of securities called by warrants or rights (in shares)</t>
        </is>
      </c>
      <c r="I9" s="5" t="n">
        <v>18353</v>
      </c>
    </row>
    <row r="10">
      <c r="A10" s="4" t="inlineStr">
        <is>
          <t>Senior Secured Promissory Note Warrants [Member]</t>
        </is>
      </c>
    </row>
    <row r="11">
      <c r="A11" s="4" t="inlineStr">
        <is>
          <t>Class of warrant or right, exercise price of warrants or rights (in dollars per share)</t>
        </is>
      </c>
      <c r="C11" s="8" t="n">
        <v>3.88</v>
      </c>
    </row>
    <row r="12">
      <c r="A12" s="4" t="inlineStr">
        <is>
          <t>Class of warrant or right, number of securities called by warrants or rights (in shares)</t>
        </is>
      </c>
      <c r="C12" s="5" t="n">
        <v>858892</v>
      </c>
    </row>
    <row r="13">
      <c r="A13" s="4" t="inlineStr">
        <is>
          <t>Senior Secured Promissory Note Warrants [Member] | Altium Growth Fund, LP [Member]</t>
        </is>
      </c>
    </row>
    <row r="14">
      <c r="A14" s="4" t="inlineStr">
        <is>
          <t>Warrants and Rights Outstanding, Term (Year)</t>
        </is>
      </c>
      <c r="K14" s="4" t="inlineStr">
        <is>
          <t>5 years</t>
        </is>
      </c>
    </row>
    <row r="15">
      <c r="A15" s="4" t="inlineStr">
        <is>
          <t>The Equity Warrant [Member] | Altium Growth Fund, LP [Member]</t>
        </is>
      </c>
    </row>
    <row r="16">
      <c r="A16" s="4" t="inlineStr">
        <is>
          <t>Class of warrant or right, exercise price of warrants or rights (in dollars per share)</t>
        </is>
      </c>
      <c r="C16" s="8" t="n">
        <v>3.88</v>
      </c>
      <c r="J16" s="8" t="n">
        <v>4.7</v>
      </c>
    </row>
    <row r="17">
      <c r="A17" s="4" t="inlineStr">
        <is>
          <t>Warrants and Rights Outstanding, Term (Year)</t>
        </is>
      </c>
      <c r="J17" s="4" t="inlineStr">
        <is>
          <t>5 years</t>
        </is>
      </c>
    </row>
    <row r="18">
      <c r="A18" s="4" t="inlineStr">
        <is>
          <t>Gain on Conversion of Warrants</t>
        </is>
      </c>
      <c r="C18" s="7" t="n">
        <v>55000</v>
      </c>
    </row>
    <row r="19">
      <c r="A19" s="4" t="inlineStr">
        <is>
          <t>Class of warrant or right, number of securities called by warrants or rights (in shares)</t>
        </is>
      </c>
      <c r="C19" s="5" t="n">
        <v>3994302</v>
      </c>
      <c r="F19" s="5" t="n">
        <v>1309266</v>
      </c>
      <c r="J19" s="5" t="n">
        <v>4995893</v>
      </c>
    </row>
    <row r="20">
      <c r="A20" s="4" t="inlineStr">
        <is>
          <t>July 2021 Warrant [Member]</t>
        </is>
      </c>
    </row>
    <row r="21">
      <c r="A21" s="4" t="inlineStr">
        <is>
          <t>Warrants and Rights Outstanding, Term (Year)</t>
        </is>
      </c>
      <c r="H21" s="4" t="inlineStr">
        <is>
          <t>5 years</t>
        </is>
      </c>
    </row>
    <row r="22">
      <c r="A22" s="4" t="inlineStr">
        <is>
          <t>July 2021 Warrant [Member] | Altium Growth Fund, LP [Member]</t>
        </is>
      </c>
    </row>
    <row r="23">
      <c r="A23" s="4" t="inlineStr">
        <is>
          <t>Class of warrant or right, exercise price of warrants or rights (in dollars per share)</t>
        </is>
      </c>
      <c r="C23" s="8" t="n">
        <v>3.63</v>
      </c>
    </row>
    <row r="24">
      <c r="A24" s="4" t="inlineStr">
        <is>
          <t>Class of warrant or right, number of securities called by warrants or rights (in shares)</t>
        </is>
      </c>
      <c r="C24" s="5" t="n">
        <v>1100000</v>
      </c>
    </row>
    <row r="25">
      <c r="A25" s="4" t="inlineStr">
        <is>
          <t>August 2021 Warrants [Member] | Yuma [Member]</t>
        </is>
      </c>
    </row>
    <row r="26">
      <c r="A26" s="4" t="inlineStr">
        <is>
          <t>Class of warrant or right, exercise price of warrants or rights (in dollars per share)</t>
        </is>
      </c>
      <c r="G26" s="8" t="n">
        <v>3.45</v>
      </c>
    </row>
    <row r="27">
      <c r="A27" s="4" t="inlineStr">
        <is>
          <t>Warrants and Rights Outstanding, Term (Year)</t>
        </is>
      </c>
      <c r="G27" s="4" t="inlineStr">
        <is>
          <t>5 years</t>
        </is>
      </c>
    </row>
    <row r="28">
      <c r="A28" s="4" t="inlineStr">
        <is>
          <t>Class of warrant or right, number of securities called by warrants or rights (in shares)</t>
        </is>
      </c>
      <c r="G28" s="5" t="n">
        <v>377474</v>
      </c>
    </row>
    <row r="29">
      <c r="A29" s="4" t="inlineStr">
        <is>
          <t>Minimum [Member]</t>
        </is>
      </c>
    </row>
    <row r="30">
      <c r="A30" s="4" t="inlineStr">
        <is>
          <t>Class of warrant or right, exercise price of warrants or rights (in dollars per share)</t>
        </is>
      </c>
      <c r="C30" s="8" t="n">
        <v>3.45</v>
      </c>
    </row>
    <row r="31">
      <c r="A31" s="4" t="inlineStr">
        <is>
          <t>Warrants and Rights Outstanding, Term (Year)</t>
        </is>
      </c>
      <c r="C31" s="4" t="inlineStr">
        <is>
          <t>5 years</t>
        </is>
      </c>
    </row>
    <row r="32">
      <c r="A32" s="4" t="inlineStr">
        <is>
          <t>Maximum [Member]</t>
        </is>
      </c>
    </row>
    <row r="33">
      <c r="A33" s="4" t="inlineStr">
        <is>
          <t>Class of warrant or right, exercise price of warrants or rights (in dollars per share)</t>
        </is>
      </c>
      <c r="C33" s="8" t="n">
        <v>4695.6</v>
      </c>
    </row>
    <row r="34">
      <c r="A34" s="4" t="inlineStr">
        <is>
          <t>Warrants and Rights Outstanding, Term (Year)</t>
        </is>
      </c>
      <c r="C34"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8 - Common Stock Warrants - Summary of Warrant Activity (Details) - $ / shares</t>
        </is>
      </c>
      <c r="B1" s="2" t="inlineStr">
        <is>
          <t>12 Months Ended</t>
        </is>
      </c>
    </row>
    <row r="2">
      <c r="B2" s="2" t="inlineStr">
        <is>
          <t>Dec. 31, 2021</t>
        </is>
      </c>
      <c r="C2" s="2" t="inlineStr">
        <is>
          <t>Dec. 31, 2020</t>
        </is>
      </c>
    </row>
    <row r="3">
      <c r="A3" s="4" t="inlineStr">
        <is>
          <t>Warrants outstanding, balance (in shares)</t>
        </is>
      </c>
      <c r="B3" s="5" t="n">
        <v>195712</v>
      </c>
    </row>
    <row r="4">
      <c r="A4" s="4" t="inlineStr">
        <is>
          <t>Warrants outstanding, weighted average exercise price (in dollars per share)</t>
        </is>
      </c>
      <c r="B4" s="8" t="n">
        <v>5.96</v>
      </c>
      <c r="C4" s="8" t="n">
        <v>21.2</v>
      </c>
    </row>
    <row r="5">
      <c r="A5" s="4" t="inlineStr">
        <is>
          <t>Warrants outstanding, December 31, 2020 (Year)</t>
        </is>
      </c>
      <c r="B5" s="4" t="inlineStr">
        <is>
          <t>4 years 5 months 12 days</t>
        </is>
      </c>
      <c r="C5" s="4" t="inlineStr">
        <is>
          <t>6 years 7 months 6 days</t>
        </is>
      </c>
    </row>
    <row r="6">
      <c r="A6" s="4" t="inlineStr">
        <is>
          <t>Class of warrant or right, issued during period (in shares)</t>
        </is>
      </c>
      <c r="B6" s="5" t="n">
        <v>7572191</v>
      </c>
    </row>
    <row r="7">
      <c r="A7" s="4" t="inlineStr">
        <is>
          <t>Granted, weighted average exercise price (in dollars per share)</t>
        </is>
      </c>
      <c r="B7" s="8" t="n">
        <v>3.86</v>
      </c>
    </row>
    <row r="8">
      <c r="A8" s="4" t="inlineStr">
        <is>
          <t>Granted, weighted average remaining contractual life</t>
        </is>
      </c>
      <c r="B8" s="4" t="inlineStr">
        <is>
          <t>4 years 7 months 17 days</t>
        </is>
      </c>
    </row>
    <row r="9">
      <c r="A9" s="4" t="inlineStr">
        <is>
          <t>Seneca warrants (in shares)</t>
        </is>
      </c>
      <c r="B9" s="5" t="n">
        <v>749792</v>
      </c>
    </row>
    <row r="10">
      <c r="A10" s="4" t="inlineStr">
        <is>
          <t>Seneca warrants, weighted average exercise price</t>
        </is>
      </c>
      <c r="B10" s="8" t="n">
        <v>21.07</v>
      </c>
    </row>
    <row r="11">
      <c r="A11" s="4" t="inlineStr">
        <is>
          <t>Seneca warrants, weighted average remaining contractual life</t>
        </is>
      </c>
      <c r="B11" s="4" t="inlineStr">
        <is>
          <t>2 years 6 months 29 days</t>
        </is>
      </c>
    </row>
    <row r="12">
      <c r="A12" s="4" t="inlineStr">
        <is>
          <t>Exercised (in shares)</t>
        </is>
      </c>
      <c r="B12" s="5" t="n">
        <v>-1309266</v>
      </c>
    </row>
    <row r="13">
      <c r="A13" s="4" t="inlineStr">
        <is>
          <t>Exercised, weighted average exercise price</t>
        </is>
      </c>
      <c r="B13" s="8" t="n">
        <v>3.88</v>
      </c>
    </row>
    <row r="14">
      <c r="A14" s="4" t="inlineStr">
        <is>
          <t>Exercised, weighted average remaining contractual life</t>
        </is>
      </c>
      <c r="B14" s="4" t="inlineStr">
        <is>
          <t>4 years 10 months 9 days</t>
        </is>
      </c>
    </row>
    <row r="15">
      <c r="A15" s="4" t="inlineStr">
        <is>
          <t>Settled (in shares)</t>
        </is>
      </c>
      <c r="B15" s="5" t="n">
        <v>-20313</v>
      </c>
    </row>
    <row r="16">
      <c r="A16" s="4" t="inlineStr">
        <is>
          <t>Settled, weighted average exercise price</t>
        </is>
      </c>
      <c r="B16" s="8" t="n">
        <v>57.46</v>
      </c>
    </row>
    <row r="17">
      <c r="A17" s="4" t="inlineStr">
        <is>
          <t>Settled, weighted average remaining contractual life</t>
        </is>
      </c>
      <c r="B17" s="4" t="inlineStr">
        <is>
          <t>2 years 5 months 4 days</t>
        </is>
      </c>
    </row>
    <row r="18">
      <c r="A18" s="4" t="inlineStr">
        <is>
          <t>Forfeited, expired or cancelled (in shares)</t>
        </is>
      </c>
      <c r="B18" s="5" t="n">
        <v>-6375</v>
      </c>
    </row>
    <row r="19">
      <c r="A19" s="4" t="inlineStr">
        <is>
          <t>Forfeited, expired, or cancelled, weighted average exercise price</t>
        </is>
      </c>
      <c r="B19" s="8" t="n">
        <v>18.37</v>
      </c>
    </row>
    <row r="20">
      <c r="A20" s="4" t="inlineStr">
        <is>
          <t>Forfeited, expired or cancelled, weighted average remaining contractual life</t>
        </is>
      </c>
      <c r="B20" s="4" t="inlineStr">
        <is>
          <t>2 years 8 months 26 days</t>
        </is>
      </c>
    </row>
    <row r="21">
      <c r="A21" s="4" t="inlineStr">
        <is>
          <t>Warrants outstanding, balance (in shares)</t>
        </is>
      </c>
      <c r="B21" s="5" t="n">
        <v>7181741</v>
      </c>
      <c r="C21" s="5" t="n">
        <v>1957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4" customWidth="1" min="6" max="6"/>
    <col width="14" customWidth="1" min="7" max="7"/>
    <col width="14" customWidth="1" min="8" max="8"/>
  </cols>
  <sheetData>
    <row r="1">
      <c r="A1" s="1" t="inlineStr">
        <is>
          <t>Note 9 - Equity Incentive Plans (Details Textual) - USD ($) $ / shares in Units, $ in Thousands</t>
        </is>
      </c>
      <c r="B1" s="2" t="inlineStr">
        <is>
          <t>Nov. 18, 2021</t>
        </is>
      </c>
      <c r="C1" s="2" t="inlineStr">
        <is>
          <t>Apr. 27, 2021</t>
        </is>
      </c>
      <c r="D1" s="2" t="inlineStr">
        <is>
          <t>Feb. 28, 2021</t>
        </is>
      </c>
      <c r="E1" s="2" t="inlineStr">
        <is>
          <t>Dec. 31, 2021</t>
        </is>
      </c>
      <c r="F1" s="2" t="inlineStr">
        <is>
          <t>Dec. 31, 2020</t>
        </is>
      </c>
      <c r="G1" s="2" t="inlineStr">
        <is>
          <t>Nov. 30, 2021</t>
        </is>
      </c>
      <c r="H1" s="2" t="inlineStr">
        <is>
          <t>Dec. 31, 2013</t>
        </is>
      </c>
    </row>
    <row r="2">
      <c r="A2" s="4" t="inlineStr">
        <is>
          <t>Share-based Compensation Arrangement by Share-based Payment Award, Options, Grants in Period, Gross (in shares)</t>
        </is>
      </c>
      <c r="E2" s="5" t="n">
        <v>1219954</v>
      </c>
    </row>
    <row r="3">
      <c r="A3" s="4" t="inlineStr">
        <is>
          <t>Share-based Payment Arrangement, Plan Modification, Incremental Cost</t>
        </is>
      </c>
      <c r="E3" s="7" t="n">
        <v>400</v>
      </c>
    </row>
    <row r="4">
      <c r="A4" s="4" t="inlineStr">
        <is>
          <t>Share-based Compensation Arrangement by Share-based Payment Award, Options, Grants in Period, Weighted Average Grant Date Fair Value (in dollars per share)</t>
        </is>
      </c>
      <c r="E4" s="8" t="n">
        <v>1.68</v>
      </c>
      <c r="F4" s="8" t="n">
        <v>20.23</v>
      </c>
    </row>
    <row r="5">
      <c r="A5" s="4" t="inlineStr">
        <is>
          <t>Share-based Payment Arrangement, Nonvested Award, Option, Cost Not yet Recognized, Amount</t>
        </is>
      </c>
      <c r="E5" s="7" t="n">
        <v>1900</v>
      </c>
    </row>
    <row r="6">
      <c r="A6" s="4" t="inlineStr">
        <is>
          <t>Share-based Payment Arrangement, Nonvested Award, Cost Not yet Recognized, Period for Recognition (Year)</t>
        </is>
      </c>
      <c r="E6" s="4" t="inlineStr">
        <is>
          <t>2 years 29 days</t>
        </is>
      </c>
    </row>
    <row r="7">
      <c r="A7" s="4" t="inlineStr">
        <is>
          <t>Share-based Compensation Arrangement by Share-based Payment Award, Equity Instruments Other than Options, Aggregate Intrinsic Value, Vested</t>
        </is>
      </c>
      <c r="E7" s="7" t="n">
        <v>1200</v>
      </c>
      <c r="F7" s="7" t="n">
        <v>2100</v>
      </c>
    </row>
    <row r="8">
      <c r="A8" s="4" t="inlineStr">
        <is>
          <t>Employee Stock Option [Member]</t>
        </is>
      </c>
    </row>
    <row r="9">
      <c r="A9" s="4" t="inlineStr">
        <is>
          <t>Share-based Compensation Arrangement by Share-based Payment Award, Fair Value Assumptions, Expected Dividend Rate</t>
        </is>
      </c>
      <c r="E9" s="4" t="inlineStr">
        <is>
          <t>0.00%</t>
        </is>
      </c>
    </row>
    <row r="10">
      <c r="A10" s="4" t="inlineStr">
        <is>
          <t>Employee Stock Option [Member] | Former Chief Development Officer [Member]</t>
        </is>
      </c>
    </row>
    <row r="11">
      <c r="A11" s="4" t="inlineStr">
        <is>
          <t>Share-based Payment Arrangement, Period by Which Vesting is Accelerated (Year)</t>
        </is>
      </c>
      <c r="D11" s="4" t="inlineStr">
        <is>
          <t>4 months</t>
        </is>
      </c>
    </row>
    <row r="12">
      <c r="A12" s="4" t="inlineStr">
        <is>
          <t>Share-based Compensation Arrangement by Share-based Payment Award, Award Vesting Period (Year)</t>
        </is>
      </c>
      <c r="D12" s="4" t="inlineStr">
        <is>
          <t>7 years</t>
        </is>
      </c>
    </row>
    <row r="13">
      <c r="A13" s="4" t="inlineStr">
        <is>
          <t>Employee Stock Option [Member] | Former Chief Development Officer [Member] | Research and Development Expense [Member]</t>
        </is>
      </c>
    </row>
    <row r="14">
      <c r="A14" s="4" t="inlineStr">
        <is>
          <t>Share-based Payment Arrangement, Accelerated Cost</t>
        </is>
      </c>
      <c r="E14" s="7" t="n">
        <v>225000</v>
      </c>
    </row>
    <row r="15">
      <c r="A15" s="4" t="inlineStr">
        <is>
          <t>Restricted Stock Units (RSUs) [Member]</t>
        </is>
      </c>
    </row>
    <row r="16">
      <c r="A16" s="4" t="inlineStr">
        <is>
          <t>Share-based Compensation Arrangement by Share-based Payment Award, Equity Instruments Other than Options, Grants in Period, Weighted Average Grant Date Fair Value (in dollars per share)</t>
        </is>
      </c>
      <c r="E16" s="8" t="n">
        <v>10.14</v>
      </c>
    </row>
    <row r="17">
      <c r="A17" s="4" t="inlineStr">
        <is>
          <t>Share-based Compensation Arrangement by Share-based Payment Award, Equity Instruments Other than Options, Vested in Period, Fair Value</t>
        </is>
      </c>
      <c r="E17" s="7" t="n">
        <v>41000</v>
      </c>
    </row>
    <row r="18">
      <c r="A18" s="4" t="inlineStr">
        <is>
          <t>Share-based Compensation Arrangement by Share-based Payment Award, Non-Option Equity Instruments, Outstanding, Number</t>
        </is>
      </c>
      <c r="E18" s="5" t="n">
        <v>0</v>
      </c>
    </row>
    <row r="19">
      <c r="A19" s="4" t="inlineStr">
        <is>
          <t>The 2021 Plan [Member]</t>
        </is>
      </c>
    </row>
    <row r="20">
      <c r="A20" s="4" t="inlineStr">
        <is>
          <t>Common Stock, Capital Shares Reserved for Future Issuance (in shares)</t>
        </is>
      </c>
      <c r="C20" s="5" t="n">
        <v>1502583</v>
      </c>
    </row>
    <row r="21">
      <c r="A21" s="4" t="inlineStr">
        <is>
          <t>Common Stock, Capital Shares Reserved for Future Issuance, Period of Yearly Increase (Year)</t>
        </is>
      </c>
      <c r="C21" s="4" t="inlineStr">
        <is>
          <t>10 years</t>
        </is>
      </c>
    </row>
    <row r="22">
      <c r="A22" s="4" t="inlineStr">
        <is>
          <t>Common Stock, Capital Shares Reserved for Future Issuance, Yearly Increase, Percentage</t>
        </is>
      </c>
      <c r="C22" s="4" t="inlineStr">
        <is>
          <t>4.00%</t>
        </is>
      </c>
    </row>
    <row r="23">
      <c r="A23" s="4" t="inlineStr">
        <is>
          <t>The 2021 Plan [Member] | Employee [Member]</t>
        </is>
      </c>
    </row>
    <row r="24">
      <c r="A24" s="4" t="inlineStr">
        <is>
          <t>Share-based Compensation Arrangement by Share-based Payment Award, Options, Grants in Period, Gross (in shares)</t>
        </is>
      </c>
      <c r="B24" s="5" t="n">
        <v>671756</v>
      </c>
    </row>
    <row r="25">
      <c r="A25" s="4" t="inlineStr">
        <is>
          <t>The 2021 Plan [Member] | Board of director [Member]</t>
        </is>
      </c>
    </row>
    <row r="26">
      <c r="A26" s="4" t="inlineStr">
        <is>
          <t>Share-based Compensation Arrangement by Share-based Payment Award, Options, Grants in Period, Gross (in shares)</t>
        </is>
      </c>
      <c r="B26" s="5" t="n">
        <v>338380</v>
      </c>
    </row>
    <row r="27">
      <c r="A27" s="4" t="inlineStr">
        <is>
          <t>The 2021 ESPP [Member]</t>
        </is>
      </c>
    </row>
    <row r="28">
      <c r="A28" s="4" t="inlineStr">
        <is>
          <t>Common Stock, Capital Shares Reserved for Future Issuance (in shares)</t>
        </is>
      </c>
      <c r="C28" s="5" t="n">
        <v>115583</v>
      </c>
    </row>
    <row r="29">
      <c r="A29" s="4" t="inlineStr">
        <is>
          <t>Common Stock, Capital Shares Reserved for Future Issuance, Period of Yearly Increase (Year)</t>
        </is>
      </c>
      <c r="C29" s="4" t="inlineStr">
        <is>
          <t>10 years</t>
        </is>
      </c>
    </row>
    <row r="30">
      <c r="A30" s="4" t="inlineStr">
        <is>
          <t>Common Stock, Capital Shares Reserved for Future Issuance, Yearly Increase, Percentage</t>
        </is>
      </c>
      <c r="C30" s="4" t="inlineStr">
        <is>
          <t>1.00%</t>
        </is>
      </c>
    </row>
    <row r="31">
      <c r="A31" s="4" t="inlineStr">
        <is>
          <t>Share-based Compensation Arrangement by Share-based Payment Award, Options, Grants in Period, Gross (in shares)</t>
        </is>
      </c>
      <c r="E31" s="5" t="n">
        <v>0</v>
      </c>
    </row>
    <row r="32">
      <c r="A32" s="4" t="inlineStr">
        <is>
          <t>2013 Plan [Member]</t>
        </is>
      </c>
    </row>
    <row r="33">
      <c r="A33" s="4" t="inlineStr">
        <is>
          <t>Common Stock, Capital Shares Reserved for Future Issuance (in shares)</t>
        </is>
      </c>
      <c r="H33" s="5" t="n">
        <v>0</v>
      </c>
    </row>
    <row r="34">
      <c r="A34" s="4" t="inlineStr">
        <is>
          <t>Share-based Payment Arrangement, Nonvested Award, Option, Cost Not yet Recognized, Amount</t>
        </is>
      </c>
      <c r="E34" s="7" t="n">
        <v>26000</v>
      </c>
    </row>
    <row r="35">
      <c r="A35" s="4" t="inlineStr">
        <is>
          <t>Share-based Payment Arrangement, Nonvested Award, Cost Not yet Recognized, Period for Recognition (Year)</t>
        </is>
      </c>
      <c r="E35" s="4" t="inlineStr">
        <is>
          <t>1 year 1 month 6 days</t>
        </is>
      </c>
    </row>
    <row r="36">
      <c r="A36" s="4" t="inlineStr">
        <is>
          <t>2013 Plan [Member] | Chief Executive Officer</t>
        </is>
      </c>
    </row>
    <row r="37">
      <c r="A37" s="4" t="inlineStr">
        <is>
          <t>Share-based Compensation Arrangement by Share-based Payment Award, Options, Grants in Period, Gross (in shares)</t>
        </is>
      </c>
      <c r="C37" s="5" t="n">
        <v>59818</v>
      </c>
    </row>
    <row r="38">
      <c r="A38" s="4" t="inlineStr">
        <is>
          <t>2013 Plan [Member] | Chief Financial Officer</t>
        </is>
      </c>
    </row>
    <row r="39">
      <c r="A39" s="4" t="inlineStr">
        <is>
          <t>Share-based Compensation Arrangement by Share-based Payment Award, Options, Grants in Period, Gross (in shares)</t>
        </is>
      </c>
      <c r="C39" s="5" t="n">
        <v>59818</v>
      </c>
    </row>
    <row r="40">
      <c r="A40" s="4" t="inlineStr">
        <is>
          <t>2019 Plan [Member]</t>
        </is>
      </c>
    </row>
    <row r="41">
      <c r="A41" s="4" t="inlineStr">
        <is>
          <t>Common Stock, Capital Shares Reserved for Future Issuance (in shares)</t>
        </is>
      </c>
      <c r="E41" s="5" t="n">
        <v>0</v>
      </c>
    </row>
    <row r="42">
      <c r="A42" s="4" t="inlineStr">
        <is>
          <t>2019 Plan [Member] | Restricted Stock Units (RSUs) [Member]</t>
        </is>
      </c>
    </row>
    <row r="43">
      <c r="A43" s="4" t="inlineStr">
        <is>
          <t>Share-based Compensation Arrangement by Share-based Payment Award, Equity Instruments Other than Options, Grants in Period (in shares)</t>
        </is>
      </c>
      <c r="E43" s="5" t="n">
        <v>4000</v>
      </c>
    </row>
    <row r="44">
      <c r="A44" s="4" t="inlineStr">
        <is>
          <t>Share-based Compensation Arrangement by Share-based Payment Award, Non-Option Equity Instruments, Exercised (in shares)</t>
        </is>
      </c>
      <c r="E44" s="5" t="n">
        <v>8817</v>
      </c>
    </row>
    <row r="45">
      <c r="A45" s="4" t="inlineStr">
        <is>
          <t>2021 Inducement Plan [Member]</t>
        </is>
      </c>
    </row>
    <row r="46">
      <c r="A46" s="4" t="inlineStr">
        <is>
          <t>Share-based Compensation Arrangement by Share-based Payment Award, Number of Shares Authorized</t>
        </is>
      </c>
      <c r="G46" s="5" t="n">
        <v>750000</v>
      </c>
    </row>
    <row r="47">
      <c r="A47" s="4" t="inlineStr">
        <is>
          <t>2021 Inducement Plan [Member] | Employee [Member]</t>
        </is>
      </c>
    </row>
    <row r="48">
      <c r="A48" s="4" t="inlineStr">
        <is>
          <t>Share-based Compensation Arrangement by Share-based Payment Award, Options, Grants in Period, Gross (in shares)</t>
        </is>
      </c>
      <c r="B48" s="5" t="n">
        <v>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9 - Equity Incentive Plans - Fair Value Assumptions for Stock Options (Details) - USD ($) $ / shares in Units, $ in Thousands</t>
        </is>
      </c>
      <c r="B1" s="2" t="inlineStr">
        <is>
          <t>12 Months Ended</t>
        </is>
      </c>
    </row>
    <row r="2">
      <c r="B2" s="2" t="inlineStr">
        <is>
          <t>Dec. 31, 2021</t>
        </is>
      </c>
      <c r="C2" s="2" t="inlineStr">
        <is>
          <t>Dec. 31, 2020</t>
        </is>
      </c>
    </row>
    <row r="3">
      <c r="A3" s="4" t="inlineStr">
        <is>
          <t>Weighted-average exercise price per share</t>
        </is>
      </c>
      <c r="B3" s="8" t="n">
        <v>3.08</v>
      </c>
      <c r="C3" s="8" t="n">
        <v>26.85</v>
      </c>
    </row>
    <row r="4">
      <c r="A4" s="4" t="inlineStr">
        <is>
          <t>Weighted-average expected term (years)</t>
        </is>
      </c>
      <c r="B4" s="4" t="inlineStr">
        <is>
          <t>5 years 7 months 17 days</t>
        </is>
      </c>
      <c r="C4" s="4" t="inlineStr">
        <is>
          <t>8 years 2 months 4 days</t>
        </is>
      </c>
    </row>
    <row r="5">
      <c r="A5" s="4" t="inlineStr">
        <is>
          <t>Weighted-average expected dividend yield</t>
        </is>
      </c>
      <c r="B5" s="7" t="n">
        <v>0</v>
      </c>
      <c r="C5" s="7" t="n">
        <v>0</v>
      </c>
    </row>
    <row r="6">
      <c r="A6" s="4" t="inlineStr">
        <is>
          <t>Weighted-average volatility</t>
        </is>
      </c>
      <c r="B6" s="4" t="inlineStr">
        <is>
          <t>74.32%</t>
        </is>
      </c>
      <c r="C6" s="4" t="inlineStr">
        <is>
          <t>80.00%</t>
        </is>
      </c>
    </row>
    <row r="7">
      <c r="A7" s="4" t="inlineStr">
        <is>
          <t>Minimum [Member]</t>
        </is>
      </c>
    </row>
    <row r="8">
      <c r="A8" s="4" t="inlineStr">
        <is>
          <t>Weighted-average risk-free interest rate</t>
        </is>
      </c>
      <c r="B8" s="4" t="inlineStr">
        <is>
          <t>1.25%</t>
        </is>
      </c>
      <c r="C8" s="4" t="inlineStr">
        <is>
          <t>0.98%</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Equity Incentive Plans - Summary of Stock Option Activity (Details) - USD ($) $ / shares in Units, $ in Thousands</t>
        </is>
      </c>
      <c r="B1" s="2" t="inlineStr">
        <is>
          <t>12 Months Ended</t>
        </is>
      </c>
    </row>
    <row r="2">
      <c r="B2" s="2" t="inlineStr">
        <is>
          <t>Dec. 31, 2021</t>
        </is>
      </c>
      <c r="C2" s="2" t="inlineStr">
        <is>
          <t>Dec. 31, 2020</t>
        </is>
      </c>
    </row>
    <row r="3">
      <c r="A3" s="4" t="inlineStr">
        <is>
          <t>Options Outstanding (in shares)</t>
        </is>
      </c>
      <c r="B3" s="5" t="n">
        <v>826769</v>
      </c>
    </row>
    <row r="4">
      <c r="A4" s="4" t="inlineStr">
        <is>
          <t>Share-based Compensation Arrangement by Share-based Payment Award, Options, Grants in Period, Gross (in shares)</t>
        </is>
      </c>
      <c r="B4" s="5" t="n">
        <v>1219954</v>
      </c>
    </row>
    <row r="5">
      <c r="A5" s="4" t="inlineStr">
        <is>
          <t>Options Exercised (in shares)</t>
        </is>
      </c>
      <c r="B5" s="5" t="n">
        <v>0</v>
      </c>
    </row>
    <row r="6">
      <c r="A6" s="4" t="inlineStr">
        <is>
          <t>Options Forfeited, expired or cancelled (in shares)</t>
        </is>
      </c>
      <c r="B6" s="5" t="n">
        <v>-89868</v>
      </c>
    </row>
    <row r="7">
      <c r="A7" s="4" t="inlineStr">
        <is>
          <t>Options Outstanding (in shares)</t>
        </is>
      </c>
      <c r="B7" s="5" t="n">
        <v>1956855</v>
      </c>
      <c r="C7" s="5" t="n">
        <v>826769</v>
      </c>
    </row>
    <row r="8">
      <c r="A8" s="4" t="inlineStr">
        <is>
          <t>Options Vested and expected to vest (in shares)</t>
        </is>
      </c>
      <c r="B8" s="5" t="n">
        <v>1956855</v>
      </c>
    </row>
    <row r="9">
      <c r="A9" s="4" t="inlineStr">
        <is>
          <t>Options Exercisable (in shares)</t>
        </is>
      </c>
      <c r="B9" s="5" t="n">
        <v>779445</v>
      </c>
    </row>
    <row r="10">
      <c r="A10" s="4" t="inlineStr">
        <is>
          <t>Options Outstanding, Weighted Average Exercise Price (in dollars per share)</t>
        </is>
      </c>
      <c r="B10" s="8" t="n">
        <v>32.72</v>
      </c>
    </row>
    <row r="11">
      <c r="A11" s="4" t="inlineStr">
        <is>
          <t>Options Granted, Weighted Average Exercise Price (in dollars per share)</t>
        </is>
      </c>
      <c r="B11" s="12" t="n">
        <v>3.08</v>
      </c>
    </row>
    <row r="12">
      <c r="A12" s="4" t="inlineStr">
        <is>
          <t>Options Forfeited, expired or cancelled, Weighted Average Exercise Price (in dollars per share)</t>
        </is>
      </c>
      <c r="B12" s="12" t="n">
        <v>19.1</v>
      </c>
    </row>
    <row r="13">
      <c r="A13" s="4" t="inlineStr">
        <is>
          <t>Options Outstanding, Weighted Average Exercise Price (in dollars per share)</t>
        </is>
      </c>
      <c r="B13" s="12" t="n">
        <v>7.32</v>
      </c>
      <c r="C13" s="8" t="n">
        <v>32.72</v>
      </c>
    </row>
    <row r="14">
      <c r="A14" s="4" t="inlineStr">
        <is>
          <t>Options Vested and expected to vest, Weighted Average Exercise Price (in dollars per share)</t>
        </is>
      </c>
      <c r="B14" s="12" t="n">
        <v>7.32</v>
      </c>
    </row>
    <row r="15">
      <c r="A15" s="4" t="inlineStr">
        <is>
          <t>Options Exercisable, Weighted Average Exercise Price (in dollars per share)</t>
        </is>
      </c>
      <c r="B15" s="8" t="n">
        <v>14.69</v>
      </c>
    </row>
    <row r="16">
      <c r="A16" s="4" t="inlineStr">
        <is>
          <t>Options Outstanding, Weighted Average Remaining Contractual Life (Year)</t>
        </is>
      </c>
      <c r="B16" s="4" t="inlineStr">
        <is>
          <t>8 years 4 months 13 days</t>
        </is>
      </c>
      <c r="C16" s="4" t="inlineStr">
        <is>
          <t>6 years 5 months 26 days</t>
        </is>
      </c>
    </row>
    <row r="17">
      <c r="A17" s="4" t="inlineStr">
        <is>
          <t>Granted, Weighted Average Remaining Contractual Life (Year)</t>
        </is>
      </c>
      <c r="B17" s="4" t="inlineStr">
        <is>
          <t>9 years 10 months 9 days</t>
        </is>
      </c>
    </row>
    <row r="18">
      <c r="A18" s="4" t="inlineStr">
        <is>
          <t>Options Vested and expected to vest, Weighted Average Remaining Contractual Life (Year)</t>
        </is>
      </c>
      <c r="B18" s="4" t="inlineStr">
        <is>
          <t>8 years 4 months 13 days</t>
        </is>
      </c>
    </row>
    <row r="19">
      <c r="A19" s="4" t="inlineStr">
        <is>
          <t>Options Exercisable, Weighted Average Remaining Contractual Life (Year)</t>
        </is>
      </c>
      <c r="B19" s="4" t="inlineStr">
        <is>
          <t>6 years 1 month 9 days</t>
        </is>
      </c>
    </row>
    <row r="20">
      <c r="A20" s="4" t="inlineStr">
        <is>
          <t>Options Outstanding, Aggregate Intrinsic Value</t>
        </is>
      </c>
      <c r="B20" s="7" t="n">
        <v>0</v>
      </c>
      <c r="C20" s="7" t="n">
        <v>1541</v>
      </c>
    </row>
    <row r="21">
      <c r="A21" s="4" t="inlineStr">
        <is>
          <t>Options Vested and expected to vest, Aggregate Intrinsic Value</t>
        </is>
      </c>
      <c r="B21" s="5" t="n">
        <v>0</v>
      </c>
    </row>
    <row r="22">
      <c r="A22" s="4" t="inlineStr">
        <is>
          <t>Options Exercisable, Aggregate Intrinsic Value</t>
        </is>
      </c>
      <c r="B22"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5" customWidth="1" min="5" max="5"/>
    <col width="22" customWidth="1" min="6" max="6"/>
    <col width="48" customWidth="1" min="7" max="7"/>
    <col width="36" customWidth="1" min="8" max="8"/>
    <col width="62" customWidth="1" min="9" max="9"/>
    <col width="27" customWidth="1" min="10" max="10"/>
    <col width="76"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Consolidated Statements Convertible Preferred Stock and Stockholders' Equity (Deficit) - USD ($) $ in Thousands</t>
        </is>
      </c>
      <c r="B1" s="2" t="inlineStr">
        <is>
          <t>Total</t>
        </is>
      </c>
      <c r="C1" s="2" t="inlineStr">
        <is>
          <t>Private Placement [Member]</t>
        </is>
      </c>
      <c r="D1" s="2" t="inlineStr">
        <is>
          <t>Series C Convertible Preferred Stock [Member]</t>
        </is>
      </c>
      <c r="E1" s="2" t="inlineStr">
        <is>
          <t>Preferred Stock [Member]</t>
        </is>
      </c>
      <c r="F1" s="2" t="inlineStr">
        <is>
          <t>Common Stock [Member]</t>
        </is>
      </c>
      <c r="G1" s="2" t="inlineStr">
        <is>
          <t>Common Stock [Member]Private Placement [Member]</t>
        </is>
      </c>
      <c r="H1" s="2" t="inlineStr">
        <is>
          <t>Additional Paid-in Capital [Member]</t>
        </is>
      </c>
      <c r="I1" s="2" t="inlineStr">
        <is>
          <t>Additional Paid-in Capital [Member]Private Placement [Member]</t>
        </is>
      </c>
      <c r="J1" s="2" t="inlineStr">
        <is>
          <t>Retained Earnings [Member]</t>
        </is>
      </c>
      <c r="K1" s="2" t="inlineStr">
        <is>
          <t>Conversion of Senior Secured Debt to LBS Series 1 Preferred Shares [Member]</t>
        </is>
      </c>
      <c r="L1" s="2" t="inlineStr">
        <is>
          <t>Conversion of Senior Secured Debt to LBS Series 1 Preferred Shares [Member]Preferred Stock [Member]</t>
        </is>
      </c>
      <c r="M1" s="2" t="inlineStr">
        <is>
          <t>Conversion of Senior Secured Debt to LBS Series 1 Preferred Shares [Member]Additional Paid-in Capital [Member]</t>
        </is>
      </c>
      <c r="N1" s="2" t="inlineStr">
        <is>
          <t>Conversion of LBS Series 1 Preferred Stock to Common Shares Upon Merger [Member]Preferred Stock [Member]</t>
        </is>
      </c>
      <c r="O1" s="2" t="inlineStr">
        <is>
          <t>Conversion of LBS Series 1 Preferred Stock to Common Shares Upon Merger [Member]Common Stock [Member]</t>
        </is>
      </c>
      <c r="P1" s="2" t="inlineStr">
        <is>
          <t>Conversion of LBS Series 1 Preferred Stock to Common Shares Upon Merger [Member]Additional Paid-in Capital [Member]</t>
        </is>
      </c>
      <c r="Q1" s="2" t="inlineStr">
        <is>
          <t>Conversion of LBS Series C Preferred Shares to Common Shares Upon Merger [Member]</t>
        </is>
      </c>
      <c r="R1" s="2" t="inlineStr">
        <is>
          <t>Conversion of LBS Series C Preferred Shares to Common Shares Upon Merger [Member]Series C Convertible Preferred Stock [Member]</t>
        </is>
      </c>
      <c r="S1" s="2" t="inlineStr">
        <is>
          <t>Conversion of LBS Series C Preferred Shares to Common Shares Upon Merger [Member]Common Stock [Member]</t>
        </is>
      </c>
      <c r="T1" s="2" t="inlineStr">
        <is>
          <t>Conversion of LBS Series C Preferred Shares to Common Shares Upon Merger [Member]Additional Paid-in Capital [Member]</t>
        </is>
      </c>
    </row>
    <row r="2">
      <c r="A2" s="4" t="inlineStr">
        <is>
          <t>Balance (in shares) at Dec. 31, 2019</t>
        </is>
      </c>
      <c r="D2" s="5" t="n">
        <v>11674131</v>
      </c>
      <c r="F2" s="5" t="n">
        <v>2774177</v>
      </c>
    </row>
    <row r="3">
      <c r="A3" s="4" t="inlineStr">
        <is>
          <t>Balance at Dec. 31, 2019</t>
        </is>
      </c>
      <c r="B3" s="7" t="n">
        <v>-8332</v>
      </c>
      <c r="D3" s="7" t="n">
        <v>9503</v>
      </c>
      <c r="F3" s="7" t="n">
        <v>28</v>
      </c>
      <c r="H3" s="7" t="n">
        <v>49344</v>
      </c>
      <c r="J3" s="7" t="n">
        <v>-57704</v>
      </c>
    </row>
    <row r="4">
      <c r="A4" s="4" t="inlineStr">
        <is>
          <t>Net income (loss)</t>
        </is>
      </c>
      <c r="B4" s="5" t="n">
        <v>-10322</v>
      </c>
      <c r="J4" s="5" t="n">
        <v>-10322</v>
      </c>
    </row>
    <row r="5">
      <c r="A5" s="4" t="inlineStr">
        <is>
          <t>Issuance of common stock to vendor (in shares)</t>
        </is>
      </c>
      <c r="F5" s="5" t="n">
        <v>325</v>
      </c>
    </row>
    <row r="6">
      <c r="A6" s="4" t="inlineStr">
        <is>
          <t>Issuance of common stock to vendor</t>
        </is>
      </c>
      <c r="B6" s="5" t="n">
        <v>9</v>
      </c>
      <c r="H6" s="5" t="n">
        <v>9</v>
      </c>
    </row>
    <row r="7">
      <c r="A7" s="4" t="inlineStr">
        <is>
          <t>Stock-based compensation expense</t>
        </is>
      </c>
      <c r="B7" s="5" t="n">
        <v>2014</v>
      </c>
      <c r="H7" s="5" t="n">
        <v>2014</v>
      </c>
    </row>
    <row r="8">
      <c r="A8" s="4" t="inlineStr">
        <is>
          <t>Issuance of common stock warrants related to promissory note</t>
        </is>
      </c>
      <c r="B8" s="5" t="n">
        <v>29</v>
      </c>
      <c r="H8" s="5" t="n">
        <v>29</v>
      </c>
    </row>
    <row r="9">
      <c r="A9" s="4" t="inlineStr">
        <is>
          <t>Conversion of LBS Series Preferred stock to common shares upon Merger, shares issued</t>
        </is>
      </c>
      <c r="B9" s="5" t="n">
        <v>0</v>
      </c>
    </row>
    <row r="10">
      <c r="A10" s="4" t="inlineStr">
        <is>
          <t>Balance (in shares) at Dec. 31, 2020</t>
        </is>
      </c>
      <c r="D10" s="5" t="n">
        <v>11674131</v>
      </c>
      <c r="F10" s="5" t="n">
        <v>2774502</v>
      </c>
    </row>
    <row r="11">
      <c r="A11" s="4" t="inlineStr">
        <is>
          <t>Balance at Dec. 31, 2020</t>
        </is>
      </c>
      <c r="B11" s="5" t="n">
        <v>-16602</v>
      </c>
      <c r="D11" s="7" t="n">
        <v>9503</v>
      </c>
      <c r="F11" s="7" t="n">
        <v>28</v>
      </c>
      <c r="H11" s="5" t="n">
        <v>51396</v>
      </c>
      <c r="J11" s="5" t="n">
        <v>-68026</v>
      </c>
    </row>
    <row r="12">
      <c r="A12" s="4" t="inlineStr">
        <is>
          <t>Net income (loss)</t>
        </is>
      </c>
      <c r="B12" s="5" t="n">
        <v>-26616</v>
      </c>
      <c r="J12" s="5" t="n">
        <v>-26616</v>
      </c>
    </row>
    <row r="13">
      <c r="A13" s="4" t="inlineStr">
        <is>
          <t>Issuance of common stock to vendor (in shares)</t>
        </is>
      </c>
      <c r="F13" s="5" t="n">
        <v>118833</v>
      </c>
    </row>
    <row r="14">
      <c r="A14" s="4" t="inlineStr">
        <is>
          <t>Issuance of common stock to vendor</t>
        </is>
      </c>
      <c r="B14" s="5" t="n">
        <v>1184</v>
      </c>
      <c r="F14" s="7" t="n">
        <v>1</v>
      </c>
      <c r="H14" s="5" t="n">
        <v>1183</v>
      </c>
    </row>
    <row r="15">
      <c r="A15" s="4" t="inlineStr">
        <is>
          <t>Stock-based compensation expense</t>
        </is>
      </c>
      <c r="B15" s="5" t="n">
        <v>1891</v>
      </c>
      <c r="H15" s="5" t="n">
        <v>1891</v>
      </c>
    </row>
    <row r="16">
      <c r="A16" s="4" t="inlineStr">
        <is>
          <t>Issuance of common stock upon warrant exercises (in shares)</t>
        </is>
      </c>
      <c r="F16" s="5" t="n">
        <v>1309266</v>
      </c>
    </row>
    <row r="17">
      <c r="A17" s="4" t="inlineStr">
        <is>
          <t>Issuance of common stock upon warrant exercises</t>
        </is>
      </c>
      <c r="B17" s="5" t="n">
        <v>1689</v>
      </c>
      <c r="F17" s="7" t="n">
        <v>13</v>
      </c>
      <c r="H17" s="5" t="n">
        <v>1676</v>
      </c>
    </row>
    <row r="18">
      <c r="A18" s="4" t="inlineStr">
        <is>
          <t>Issuance of common stock warrants related to promissory note (in shares)</t>
        </is>
      </c>
      <c r="G18" s="5" t="n">
        <v>1509896</v>
      </c>
    </row>
    <row r="19">
      <c r="A19" s="4" t="inlineStr">
        <is>
          <t>Issuance of common stock warrants related to promissory note</t>
        </is>
      </c>
      <c r="B19" s="5" t="n">
        <v>16</v>
      </c>
      <c r="C19" s="7" t="n">
        <v>5141</v>
      </c>
      <c r="G19" s="7" t="n">
        <v>15</v>
      </c>
      <c r="H19" s="5" t="n">
        <v>16</v>
      </c>
      <c r="I19" s="7" t="n">
        <v>5126</v>
      </c>
    </row>
    <row r="20">
      <c r="A20" s="4" t="inlineStr">
        <is>
          <t>Conversion of convertible securities (in shares)</t>
        </is>
      </c>
      <c r="L20" s="5" t="n">
        <v>786957</v>
      </c>
    </row>
    <row r="21">
      <c r="A21" s="4" t="inlineStr">
        <is>
          <t>Conversion of convertible securities</t>
        </is>
      </c>
      <c r="K21" s="7" t="n">
        <v>2421</v>
      </c>
      <c r="M21" s="7" t="n">
        <v>2421</v>
      </c>
    </row>
    <row r="22">
      <c r="A22" s="4" t="inlineStr">
        <is>
          <t>Issuance of LBS Series 1 Preferred shares (in shares)</t>
        </is>
      </c>
      <c r="E22" s="5" t="n">
        <v>4516611</v>
      </c>
    </row>
    <row r="23">
      <c r="A23" s="4" t="inlineStr">
        <is>
          <t>Conversion of LBS Series Preferred stock to common shares upon Merger, shares converted (in shares)</t>
        </is>
      </c>
      <c r="R23" s="5" t="n">
        <v>-11674131</v>
      </c>
    </row>
    <row r="24">
      <c r="A24" s="4" t="inlineStr">
        <is>
          <t>Conversion of LBS Series Preferred stock to common shares upon Merger, shares converted</t>
        </is>
      </c>
      <c r="R24" s="7" t="n">
        <v>-9503</v>
      </c>
    </row>
    <row r="25">
      <c r="A25" s="4" t="inlineStr">
        <is>
          <t>Conversion of LBS Series Preferred stock to common shares upon Merger, shares issued (in shares)</t>
        </is>
      </c>
      <c r="N25" s="5" t="n">
        <v>-5303568</v>
      </c>
      <c r="O25" s="5" t="n">
        <v>5303568</v>
      </c>
      <c r="S25" s="5" t="n">
        <v>317420</v>
      </c>
    </row>
    <row r="26">
      <c r="A26" s="4" t="inlineStr">
        <is>
          <t>Conversion of LBS Series Preferred stock to common shares upon Merger, shares issued</t>
        </is>
      </c>
      <c r="B26" s="5" t="n">
        <v>9503</v>
      </c>
      <c r="O26" s="7" t="n">
        <v>53</v>
      </c>
      <c r="P26" s="7" t="n">
        <v>-53</v>
      </c>
      <c r="Q26" s="7" t="n">
        <v>9503</v>
      </c>
      <c r="S26" s="7" t="n">
        <v>3</v>
      </c>
      <c r="T26" s="7" t="n">
        <v>9500</v>
      </c>
    </row>
    <row r="27">
      <c r="A27" s="4" t="inlineStr">
        <is>
          <t>Issuance of common shares to former shareholders of Seneca upon Merger (in shares)</t>
        </is>
      </c>
      <c r="F27" s="5" t="n">
        <v>2884375</v>
      </c>
    </row>
    <row r="28">
      <c r="A28" s="4" t="inlineStr">
        <is>
          <t>Issuance of common shares to former shareholders of Seneca upon Merger</t>
        </is>
      </c>
      <c r="B28" s="5" t="n">
        <v>28728</v>
      </c>
      <c r="F28" s="7" t="n">
        <v>29</v>
      </c>
      <c r="H28" s="5" t="n">
        <v>28699</v>
      </c>
    </row>
    <row r="29">
      <c r="A29" s="4" t="inlineStr">
        <is>
          <t>Acquisition of Seneca Series A Preferred Stock upon Merger (in shares)</t>
        </is>
      </c>
      <c r="E29" s="5" t="n">
        <v>200000</v>
      </c>
    </row>
    <row r="30">
      <c r="A30" s="4" t="inlineStr">
        <is>
          <t>Acquisition of Seneca Series A Preferred Stock upon Merger</t>
        </is>
      </c>
      <c r="B30" s="5" t="n">
        <v>2</v>
      </c>
      <c r="E30" s="7" t="n">
        <v>2</v>
      </c>
    </row>
    <row r="31">
      <c r="A31" s="4" t="inlineStr">
        <is>
          <t>Equity warrant put rights activated upon Merger</t>
        </is>
      </c>
      <c r="B31" s="5" t="n">
        <v>-51</v>
      </c>
      <c r="H31" s="5" t="n">
        <v>-51</v>
      </c>
    </row>
    <row r="32">
      <c r="A32" s="4" t="inlineStr">
        <is>
          <t>Expiration of put rights on equity classified warrants</t>
        </is>
      </c>
      <c r="B32" s="5" t="n">
        <v>26</v>
      </c>
      <c r="H32" s="5" t="n">
        <v>26</v>
      </c>
    </row>
    <row r="33">
      <c r="A33" s="4" t="inlineStr">
        <is>
          <t>Conversion of share liability to common stock, shares</t>
        </is>
      </c>
      <c r="F33" s="5" t="n">
        <v>12500</v>
      </c>
    </row>
    <row r="34">
      <c r="A34" s="4" t="inlineStr">
        <is>
          <t>Conversion of share liability to common stock</t>
        </is>
      </c>
      <c r="B34" s="5" t="n">
        <v>33</v>
      </c>
      <c r="F34" s="7" t="n">
        <v>1</v>
      </c>
      <c r="H34" s="5" t="n">
        <v>32</v>
      </c>
    </row>
    <row r="35">
      <c r="A35" s="4" t="inlineStr">
        <is>
          <t>Conversion of restricted stock units to common stock, shares</t>
        </is>
      </c>
      <c r="F35" s="5" t="n">
        <v>8817</v>
      </c>
    </row>
    <row r="36">
      <c r="A36" s="4" t="inlineStr">
        <is>
          <t>Balance (in shares) at Dec. 31, 2021</t>
        </is>
      </c>
      <c r="E36" s="5" t="n">
        <v>200000</v>
      </c>
      <c r="F36" s="5" t="n">
        <v>14239177</v>
      </c>
    </row>
    <row r="37">
      <c r="A37" s="4" t="inlineStr">
        <is>
          <t>Balance at Dec. 31, 2021</t>
        </is>
      </c>
      <c r="B37" s="7" t="n">
        <v>7365</v>
      </c>
      <c r="E37" s="7" t="n">
        <v>2</v>
      </c>
      <c r="F37" s="7" t="n">
        <v>143</v>
      </c>
      <c r="H37" s="7" t="n">
        <v>101862</v>
      </c>
      <c r="J37" s="7" t="n">
        <v>-94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quity Incentive Plans - Share-based Compensation Expense (Details) - USD ($) $ in Thousands</t>
        </is>
      </c>
      <c r="B1" s="2" t="inlineStr">
        <is>
          <t>12 Months Ended</t>
        </is>
      </c>
    </row>
    <row r="2">
      <c r="B2" s="2" t="inlineStr">
        <is>
          <t>Dec. 31, 2021</t>
        </is>
      </c>
      <c r="C2" s="2" t="inlineStr">
        <is>
          <t>Dec. 31, 2020</t>
        </is>
      </c>
    </row>
    <row r="3">
      <c r="A3" s="4" t="inlineStr">
        <is>
          <t>Share-based compensation expense</t>
        </is>
      </c>
      <c r="B3" s="7" t="n">
        <v>1891</v>
      </c>
      <c r="C3" s="7" t="n">
        <v>2014</v>
      </c>
    </row>
    <row r="4">
      <c r="A4" s="4" t="inlineStr">
        <is>
          <t>Research and Development Expense [Member]</t>
        </is>
      </c>
    </row>
    <row r="5">
      <c r="A5" s="4" t="inlineStr">
        <is>
          <t>Share-based compensation expense</t>
        </is>
      </c>
      <c r="B5" s="5" t="n">
        <v>440</v>
      </c>
      <c r="C5" s="5" t="n">
        <v>534</v>
      </c>
    </row>
    <row r="6">
      <c r="A6" s="4" t="inlineStr">
        <is>
          <t>General and Administrative Expense [Member]</t>
        </is>
      </c>
    </row>
    <row r="7">
      <c r="A7" s="4" t="inlineStr">
        <is>
          <t>Share-based compensation expense</t>
        </is>
      </c>
      <c r="B7" s="7" t="n">
        <v>1451</v>
      </c>
      <c r="C7" s="7" t="n">
        <v>14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Note 10 - Collaborations and License Agreements (Details Textual)</t>
        </is>
      </c>
      <c r="B1" s="2" t="inlineStr">
        <is>
          <t>12 Months Ended</t>
        </is>
      </c>
    </row>
    <row r="2">
      <c r="B2" s="2" t="inlineStr">
        <is>
          <t>Dec. 31, 2021USD ($)Agreement</t>
        </is>
      </c>
      <c r="C2" s="2" t="inlineStr">
        <is>
          <t>Dec. 31, 2020USD ($)</t>
        </is>
      </c>
      <c r="D2" s="2" t="inlineStr">
        <is>
          <t>Dec. 31, 2018USD ($)</t>
        </is>
      </c>
    </row>
    <row r="3">
      <c r="A3" s="4" t="inlineStr">
        <is>
          <t>Collaborations and license agreements upfront fee</t>
        </is>
      </c>
      <c r="D3" s="7" t="n">
        <v>1000000</v>
      </c>
    </row>
    <row r="4">
      <c r="A4" s="4" t="inlineStr">
        <is>
          <t>Royalty expense</t>
        </is>
      </c>
      <c r="B4" s="7" t="n">
        <v>1900000</v>
      </c>
      <c r="D4" s="7" t="n">
        <v>6750000</v>
      </c>
    </row>
    <row r="5">
      <c r="A5" s="4" t="inlineStr">
        <is>
          <t>Milestone payments</t>
        </is>
      </c>
      <c r="B5" s="5" t="n">
        <v>0</v>
      </c>
      <c r="C5" s="7" t="n">
        <v>0</v>
      </c>
    </row>
    <row r="6">
      <c r="A6" s="4" t="inlineStr">
        <is>
          <t>license issue fee</t>
        </is>
      </c>
      <c r="B6" s="7" t="n">
        <v>10000</v>
      </c>
    </row>
    <row r="7">
      <c r="A7" s="4" t="inlineStr">
        <is>
          <t>License Agreements with the Regents of the University of California [Member]</t>
        </is>
      </c>
    </row>
    <row r="8">
      <c r="A8" s="4" t="inlineStr">
        <is>
          <t>Number of license agreements | Agreement</t>
        </is>
      </c>
      <c r="B8" s="5" t="n">
        <v>3</v>
      </c>
    </row>
    <row r="9">
      <c r="A9" s="4" t="inlineStr">
        <is>
          <t>Royalty rate, portion of sublicense income to be paid, percentage of one-third of upfront payment and milestone payment received</t>
        </is>
      </c>
      <c r="B9" s="4" t="inlineStr">
        <is>
          <t>30.00%</t>
        </is>
      </c>
    </row>
    <row r="10">
      <c r="A10" s="4" t="inlineStr">
        <is>
          <t>Accrued royalties, current</t>
        </is>
      </c>
      <c r="B10" s="7" t="n">
        <v>81000</v>
      </c>
      <c r="C10" s="7" t="n">
        <v>12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1" customWidth="1" min="3" max="3"/>
    <col width="24" customWidth="1" min="4" max="4"/>
    <col width="23" customWidth="1" min="5" max="5"/>
  </cols>
  <sheetData>
    <row r="1">
      <c r="A1" s="1" t="inlineStr">
        <is>
          <t>Note 11 - Commitments and Contingencies (Details Textual)</t>
        </is>
      </c>
      <c r="B1" s="2" t="inlineStr">
        <is>
          <t>Apr. 29, 2020</t>
        </is>
      </c>
      <c r="C1" s="2" t="inlineStr">
        <is>
          <t>Aug. 01, 2019USD ($)</t>
        </is>
      </c>
      <c r="D1" s="2" t="inlineStr">
        <is>
          <t>Dec. 31, 2021USD ($)ft²</t>
        </is>
      </c>
      <c r="E1" s="2" t="inlineStr">
        <is>
          <t>Dec. 31, 2020USD ($)</t>
        </is>
      </c>
    </row>
    <row r="2">
      <c r="A2" s="3" t="inlineStr">
        <is>
          <t>Loss Contingencies [Line Items]</t>
        </is>
      </c>
    </row>
    <row r="3">
      <c r="A3" s="4" t="inlineStr">
        <is>
          <t>Weighted-average remaining lease term in years</t>
        </is>
      </c>
      <c r="D3" s="4" t="inlineStr">
        <is>
          <t>7 months 6 days</t>
        </is>
      </c>
      <c r="E3" s="4" t="inlineStr">
        <is>
          <t>1 year 7 months 6 days</t>
        </is>
      </c>
    </row>
    <row r="4">
      <c r="A4" s="4" t="inlineStr">
        <is>
          <t>Weighted-average discount rate</t>
        </is>
      </c>
      <c r="D4" s="4" t="inlineStr">
        <is>
          <t>15.00%</t>
        </is>
      </c>
      <c r="E4" s="4" t="inlineStr">
        <is>
          <t>15.00%</t>
        </is>
      </c>
    </row>
    <row r="5">
      <c r="A5" s="4" t="inlineStr">
        <is>
          <t>Lease, Cost</t>
        </is>
      </c>
      <c r="D5" s="7" t="n">
        <v>197000</v>
      </c>
      <c r="E5" s="7" t="n">
        <v>194000</v>
      </c>
    </row>
    <row r="6">
      <c r="A6" s="4" t="inlineStr">
        <is>
          <t>Less: imputed interest</t>
        </is>
      </c>
      <c r="D6" s="5" t="n">
        <v>5000</v>
      </c>
    </row>
    <row r="7">
      <c r="A7" s="4" t="inlineStr">
        <is>
          <t>Total remaining future minimum lease payments</t>
        </is>
      </c>
      <c r="D7" s="7" t="n">
        <v>117000</v>
      </c>
    </row>
    <row r="8">
      <c r="A8" s="4" t="inlineStr">
        <is>
          <t>Rent deferral agreement related to the COVID-19 pandemic, proration of deferred balance, period (Month)</t>
        </is>
      </c>
      <c r="B8" s="4" t="inlineStr">
        <is>
          <t>6 months</t>
        </is>
      </c>
    </row>
    <row r="9">
      <c r="A9" s="4" t="inlineStr">
        <is>
          <t>Rent deferral agreement related to the COVID-19 pandemic, deferred balance</t>
        </is>
      </c>
      <c r="E9" s="5" t="n">
        <v>87000</v>
      </c>
    </row>
    <row r="10">
      <c r="A10" s="4" t="inlineStr">
        <is>
          <t>Accrual for suspended salary benefits and bonuses, to be paid upon closing of merger</t>
        </is>
      </c>
      <c r="E10" s="7" t="n">
        <v>1100000</v>
      </c>
    </row>
    <row r="11">
      <c r="A11" s="4" t="inlineStr">
        <is>
          <t>Office Space Lease for Corporate Headquarters in Carlsbad, CA [Member]</t>
        </is>
      </c>
    </row>
    <row r="12">
      <c r="A12" s="3" t="inlineStr">
        <is>
          <t>Loss Contingencies [Line Items]</t>
        </is>
      </c>
    </row>
    <row r="13">
      <c r="A13" s="4" t="inlineStr">
        <is>
          <t>Area of real estate property (Square Foot) | ft²</t>
        </is>
      </c>
      <c r="D13" s="5" t="n">
        <v>4911</v>
      </c>
    </row>
    <row r="14">
      <c r="A14" s="4" t="inlineStr">
        <is>
          <t>July 2019 Headquarter Lease [Member]</t>
        </is>
      </c>
    </row>
    <row r="15">
      <c r="A15" s="3" t="inlineStr">
        <is>
          <t>Loss Contingencies [Line Items]</t>
        </is>
      </c>
    </row>
    <row r="16">
      <c r="A16" s="4" t="inlineStr">
        <is>
          <t>Lessee, operating lease, term of contract (Year)</t>
        </is>
      </c>
      <c r="C16" s="4" t="inlineStr">
        <is>
          <t>3 years</t>
        </is>
      </c>
    </row>
    <row r="17">
      <c r="A17" s="4" t="inlineStr">
        <is>
          <t>Lessee, operating lease, renewal term (Month)</t>
        </is>
      </c>
      <c r="C17" s="4" t="inlineStr">
        <is>
          <t>36 months</t>
        </is>
      </c>
    </row>
    <row r="18">
      <c r="A18" s="4" t="inlineStr">
        <is>
          <t>Lease monthly payment</t>
        </is>
      </c>
      <c r="C18" s="7" t="n">
        <v>16000</v>
      </c>
    </row>
    <row r="19">
      <c r="A19" s="4" t="inlineStr">
        <is>
          <t>Operating lease, contractual monthly lease payments, yearly escalation rate</t>
        </is>
      </c>
      <c r="C19" s="4" t="inlineStr">
        <is>
          <t>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2 - Related Party Transactions (Details Textual) - USD ($)</t>
        </is>
      </c>
      <c r="B1" s="2" t="inlineStr">
        <is>
          <t>Dec. 31, 2021</t>
        </is>
      </c>
      <c r="C1" s="2" t="inlineStr">
        <is>
          <t>Dec. 31, 2020</t>
        </is>
      </c>
      <c r="D1" s="2" t="inlineStr">
        <is>
          <t>Oct. 16, 2020</t>
        </is>
      </c>
    </row>
    <row r="2">
      <c r="A2" s="4" t="inlineStr">
        <is>
          <t>Due to related parties, total</t>
        </is>
      </c>
      <c r="B2" s="7" t="n">
        <v>110000</v>
      </c>
      <c r="C2" s="7" t="n">
        <v>759000</v>
      </c>
    </row>
    <row r="3">
      <c r="A3" s="4" t="inlineStr">
        <is>
          <t>October 2020 Note [Member]</t>
        </is>
      </c>
    </row>
    <row r="4">
      <c r="A4" s="4" t="inlineStr">
        <is>
          <t>Debt instrument, face amount</t>
        </is>
      </c>
      <c r="D4" s="7"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Note 14 - Income Taxes (Details Textual) - USD ($) $ in Thousands</t>
        </is>
      </c>
      <c r="B1" s="2" t="inlineStr">
        <is>
          <t>12 Months Ended</t>
        </is>
      </c>
    </row>
    <row r="2">
      <c r="B2" s="2" t="inlineStr">
        <is>
          <t>Dec. 31, 2021</t>
        </is>
      </c>
      <c r="C2" s="2" t="inlineStr">
        <is>
          <t>Dec. 31, 2020</t>
        </is>
      </c>
      <c r="D2" s="2" t="inlineStr">
        <is>
          <t>Jan. 01, 2018</t>
        </is>
      </c>
      <c r="E2" s="2" t="inlineStr">
        <is>
          <t>Dec. 31, 2017</t>
        </is>
      </c>
    </row>
    <row r="3">
      <c r="A3" s="3" t="inlineStr">
        <is>
          <t>Operating Loss Carryforwards [Line Items]</t>
        </is>
      </c>
    </row>
    <row r="4">
      <c r="A4" s="4" t="inlineStr">
        <is>
          <t>uncertain income tax positions</t>
        </is>
      </c>
      <c r="B4" s="7" t="n">
        <v>0</v>
      </c>
      <c r="C4" s="7" t="n">
        <v>0</v>
      </c>
    </row>
    <row r="5">
      <c r="A5" s="4" t="inlineStr">
        <is>
          <t>federal</t>
        </is>
      </c>
    </row>
    <row r="6">
      <c r="A6" s="3" t="inlineStr">
        <is>
          <t>Operating Loss Carryforwards [Line Items]</t>
        </is>
      </c>
    </row>
    <row r="7">
      <c r="A7" s="4" t="inlineStr">
        <is>
          <t>Operating loss carry forwards</t>
        </is>
      </c>
      <c r="B7" s="5" t="n">
        <v>91100</v>
      </c>
      <c r="D7" s="7" t="n">
        <v>37200</v>
      </c>
      <c r="E7" s="7" t="n">
        <v>53900</v>
      </c>
    </row>
    <row r="8">
      <c r="A8" s="4" t="inlineStr">
        <is>
          <t>state</t>
        </is>
      </c>
    </row>
    <row r="9">
      <c r="A9" s="3" t="inlineStr">
        <is>
          <t>Operating Loss Carryforwards [Line Items]</t>
        </is>
      </c>
    </row>
    <row r="10">
      <c r="A10" s="4" t="inlineStr">
        <is>
          <t>Operating loss carry forwards</t>
        </is>
      </c>
      <c r="B10" s="7" t="n">
        <v>25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Components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5" t="n">
        <v>0</v>
      </c>
      <c r="C5" s="5" t="n">
        <v>1</v>
      </c>
    </row>
    <row r="6">
      <c r="A6" s="4" t="inlineStr">
        <is>
          <t>Total current provision</t>
        </is>
      </c>
      <c r="B6" s="5" t="n">
        <v>0</v>
      </c>
      <c r="C6" s="5" t="n">
        <v>1</v>
      </c>
    </row>
    <row r="7">
      <c r="A7" s="3" t="inlineStr">
        <is>
          <t>Deferred:</t>
        </is>
      </c>
    </row>
    <row r="8">
      <c r="A8" s="4" t="inlineStr">
        <is>
          <t>Federal</t>
        </is>
      </c>
      <c r="B8" s="5" t="n">
        <v>0</v>
      </c>
      <c r="C8" s="5" t="n">
        <v>0</v>
      </c>
    </row>
    <row r="9">
      <c r="A9" s="4" t="inlineStr">
        <is>
          <t>State</t>
        </is>
      </c>
      <c r="B9" s="5" t="n">
        <v>0</v>
      </c>
      <c r="C9" s="5" t="n">
        <v>0</v>
      </c>
    </row>
    <row r="10">
      <c r="A10" s="4" t="inlineStr">
        <is>
          <t>Total deferred provision</t>
        </is>
      </c>
      <c r="B10" s="5" t="n">
        <v>0</v>
      </c>
      <c r="C10" s="5" t="n">
        <v>0</v>
      </c>
    </row>
    <row r="11">
      <c r="A11" s="4" t="inlineStr">
        <is>
          <t>Income tax expense</t>
        </is>
      </c>
      <c r="B11" s="7" t="n">
        <v>0</v>
      </c>
      <c r="C11" s="7"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Statutory Federal Income Tax Applied to Earnings Befor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 of 21 percent applied to loss before income taxes</t>
        </is>
      </c>
      <c r="B4" s="7" t="n">
        <v>-5589</v>
      </c>
      <c r="C4" s="7" t="n">
        <v>-2168</v>
      </c>
    </row>
    <row r="5">
      <c r="A5" s="4" t="inlineStr">
        <is>
          <t>State taxes - net of federal benefit</t>
        </is>
      </c>
      <c r="B5" s="5" t="n">
        <v>-1309</v>
      </c>
      <c r="C5" s="5" t="n">
        <v>1</v>
      </c>
    </row>
    <row r="6">
      <c r="A6" s="4" t="inlineStr">
        <is>
          <t>Meals and entertainment</t>
        </is>
      </c>
      <c r="B6" s="5" t="n">
        <v>0</v>
      </c>
      <c r="C6" s="5" t="n">
        <v>1</v>
      </c>
    </row>
    <row r="7">
      <c r="A7" s="4" t="inlineStr">
        <is>
          <t>Warrants</t>
        </is>
      </c>
      <c r="B7" s="5" t="n">
        <v>-3609</v>
      </c>
      <c r="C7" s="5" t="n">
        <v>-8</v>
      </c>
    </row>
    <row r="8">
      <c r="A8" s="4" t="inlineStr">
        <is>
          <t>Stock-based compensation</t>
        </is>
      </c>
      <c r="B8" s="5" t="n">
        <v>106</v>
      </c>
      <c r="C8" s="5" t="n">
        <v>97</v>
      </c>
    </row>
    <row r="9">
      <c r="A9" s="4" t="inlineStr">
        <is>
          <t>IPR&amp;D</t>
        </is>
      </c>
      <c r="B9" s="5" t="n">
        <v>5828</v>
      </c>
      <c r="C9" s="5" t="n">
        <v>0</v>
      </c>
    </row>
    <row r="10">
      <c r="A10" s="4" t="inlineStr">
        <is>
          <t>Interest expense</t>
        </is>
      </c>
      <c r="B10" s="5" t="n">
        <v>479</v>
      </c>
      <c r="C10" s="5" t="n">
        <v>0</v>
      </c>
    </row>
    <row r="11">
      <c r="A11" s="4" t="inlineStr">
        <is>
          <t>Other non-deductible expenses</t>
        </is>
      </c>
      <c r="B11" s="5" t="n">
        <v>327</v>
      </c>
      <c r="C11" s="5" t="n">
        <v>0</v>
      </c>
    </row>
    <row r="12">
      <c r="A12" s="4" t="inlineStr">
        <is>
          <t>Expiration of tax attributes</t>
        </is>
      </c>
      <c r="B12" s="5" t="n">
        <v>330</v>
      </c>
      <c r="C12" s="5" t="n">
        <v>0</v>
      </c>
    </row>
    <row r="13">
      <c r="A13" s="4" t="inlineStr">
        <is>
          <t>Change in tax rate</t>
        </is>
      </c>
      <c r="B13" s="5" t="n">
        <v>-413</v>
      </c>
      <c r="C13" s="5" t="n">
        <v>0</v>
      </c>
    </row>
    <row r="14">
      <c r="A14" s="4" t="inlineStr">
        <is>
          <t>Valuation allowance</t>
        </is>
      </c>
      <c r="B14" s="5" t="n">
        <v>3664</v>
      </c>
      <c r="C14" s="5" t="n">
        <v>1891</v>
      </c>
    </row>
    <row r="15">
      <c r="A15" s="4" t="inlineStr">
        <is>
          <t>Others</t>
        </is>
      </c>
      <c r="B15" s="5" t="n">
        <v>186</v>
      </c>
      <c r="C15" s="5" t="n">
        <v>187</v>
      </c>
    </row>
    <row r="16">
      <c r="A16" s="4" t="inlineStr">
        <is>
          <t>Income tax expense</t>
        </is>
      </c>
      <c r="B16" s="7" t="n">
        <v>0</v>
      </c>
      <c r="C16" s="7"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Income Tax Assets and Liabilities (Details) - USD ($) $ in Thousands</t>
        </is>
      </c>
      <c r="B1" s="2" t="inlineStr">
        <is>
          <t>Dec. 31, 2021</t>
        </is>
      </c>
      <c r="C1" s="2" t="inlineStr">
        <is>
          <t>Dec. 31, 2020</t>
        </is>
      </c>
    </row>
    <row r="2">
      <c r="A2" s="3" t="inlineStr">
        <is>
          <t>Income Tax Disclosure [Abstract]</t>
        </is>
      </c>
    </row>
    <row r="3">
      <c r="A3" s="4" t="inlineStr">
        <is>
          <t>Accrued expenses</t>
        </is>
      </c>
      <c r="B3" s="7" t="n">
        <v>59</v>
      </c>
      <c r="C3" s="7" t="n">
        <v>512</v>
      </c>
    </row>
    <row r="4">
      <c r="A4" s="4" t="inlineStr">
        <is>
          <t>Depreciation and amortization</t>
        </is>
      </c>
      <c r="B4" s="5" t="n">
        <v>206</v>
      </c>
      <c r="C4" s="5" t="n">
        <v>0</v>
      </c>
    </row>
    <row r="5">
      <c r="A5" s="4" t="inlineStr">
        <is>
          <t>Charitable contributions carryforward</t>
        </is>
      </c>
      <c r="B5" s="5" t="n">
        <v>1</v>
      </c>
      <c r="C5" s="5" t="n">
        <v>0</v>
      </c>
    </row>
    <row r="6">
      <c r="A6" s="4" t="inlineStr">
        <is>
          <t>Lease accounting</t>
        </is>
      </c>
      <c r="B6" s="5" t="n">
        <v>29</v>
      </c>
      <c r="C6" s="5" t="n">
        <v>59</v>
      </c>
    </row>
    <row r="7">
      <c r="A7" s="4" t="inlineStr">
        <is>
          <t>Net operating loss carryforwards</t>
        </is>
      </c>
      <c r="B7" s="5" t="n">
        <v>20904</v>
      </c>
      <c r="C7" s="5" t="n">
        <v>8073</v>
      </c>
    </row>
    <row r="8">
      <c r="A8" s="4" t="inlineStr">
        <is>
          <t>Stock compensation</t>
        </is>
      </c>
      <c r="B8" s="5" t="n">
        <v>1737</v>
      </c>
      <c r="C8" s="5" t="n">
        <v>1438</v>
      </c>
    </row>
    <row r="9">
      <c r="A9" s="4" t="inlineStr">
        <is>
          <t>Total deferred tax assets</t>
        </is>
      </c>
      <c r="B9" s="5" t="n">
        <v>22936</v>
      </c>
      <c r="C9" s="5" t="n">
        <v>10082</v>
      </c>
    </row>
    <row r="10">
      <c r="A10" s="4" t="inlineStr">
        <is>
          <t>Right-of-use asset</t>
        </is>
      </c>
      <c r="B10" s="5" t="n">
        <v>28</v>
      </c>
      <c r="C10" s="5" t="n">
        <v>57</v>
      </c>
    </row>
    <row r="11">
      <c r="A11" s="4" t="inlineStr">
        <is>
          <t>Prepaid expense</t>
        </is>
      </c>
      <c r="B11" s="5" t="n">
        <v>86</v>
      </c>
      <c r="C11" s="5" t="n">
        <v>7</v>
      </c>
    </row>
    <row r="12">
      <c r="A12" s="4" t="inlineStr">
        <is>
          <t>Total deferred tax liabilities</t>
        </is>
      </c>
      <c r="B12" s="5" t="n">
        <v>114</v>
      </c>
      <c r="C12" s="5" t="n">
        <v>64</v>
      </c>
    </row>
    <row r="13">
      <c r="A13" s="4" t="inlineStr">
        <is>
          <t>Net deferred tax asset</t>
        </is>
      </c>
      <c r="B13" s="5" t="n">
        <v>22822</v>
      </c>
      <c r="C13" s="5" t="n">
        <v>10018</v>
      </c>
    </row>
    <row r="14">
      <c r="A14" s="4" t="inlineStr">
        <is>
          <t>Valuation allowance</t>
        </is>
      </c>
      <c r="B14" s="5" t="n">
        <v>-22822</v>
      </c>
      <c r="C14" s="5" t="n">
        <v>-10018</v>
      </c>
    </row>
    <row r="15">
      <c r="A15" s="4" t="inlineStr">
        <is>
          <t>Net deferred taxes</t>
        </is>
      </c>
      <c r="B15" s="7" t="n">
        <v>0</v>
      </c>
      <c r="C15"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Note 15 - Subsequent Events (Details Textual) - Warrant Waiver Agreement - Subsequent Event [Member]</t>
        </is>
      </c>
      <c r="B1" s="2" t="inlineStr">
        <is>
          <t>Jan. 31, 2022$ / sharesshares</t>
        </is>
      </c>
    </row>
    <row r="2">
      <c r="A2" s="4" t="inlineStr">
        <is>
          <t>Common Stock, Capital Shares Reserved for Future Issuance (in shares) | shares</t>
        </is>
      </c>
      <c r="B2" s="5" t="n">
        <v>2250000</v>
      </c>
    </row>
    <row r="3">
      <c r="A3" s="4" t="inlineStr">
        <is>
          <t>Class of warrant or right, exercise price of warrants or rights (in dollars per share) | $ / shares</t>
        </is>
      </c>
      <c r="B3" s="8"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Convertible Preferred Stock and Stockholders' Equity (Deficit) (Parenthetical) $ in Thousands</t>
        </is>
      </c>
      <c r="B1" s="2" t="inlineStr">
        <is>
          <t>12 Months Ended</t>
        </is>
      </c>
    </row>
    <row r="2">
      <c r="B2" s="2" t="inlineStr">
        <is>
          <t>Dec. 31, 2021USD ($)</t>
        </is>
      </c>
    </row>
    <row r="3">
      <c r="A3" s="4" t="inlineStr">
        <is>
          <t>Proceeds from issuance of debt</t>
        </is>
      </c>
      <c r="B3" s="7" t="n">
        <v>67</v>
      </c>
    </row>
    <row r="4">
      <c r="A4" s="4" t="inlineStr">
        <is>
          <t>Common Stock [Member]</t>
        </is>
      </c>
    </row>
    <row r="5">
      <c r="A5" s="4" t="inlineStr">
        <is>
          <t>Proceeds from issuance of debt</t>
        </is>
      </c>
      <c r="B5" s="7" t="n">
        <v>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4" t="inlineStr">
        <is>
          <t>Net loss</t>
        </is>
      </c>
      <c r="B3" s="7" t="n">
        <v>-26616</v>
      </c>
      <c r="C3" s="7" t="n">
        <v>-10322</v>
      </c>
    </row>
    <row r="4">
      <c r="A4" s="3" t="inlineStr">
        <is>
          <t>Adjustments to reconcile net income (loss) to net cash provided by (used in) operating activities:</t>
        </is>
      </c>
    </row>
    <row r="5">
      <c r="A5" s="4" t="inlineStr">
        <is>
          <t>Depreciation and amortization</t>
        </is>
      </c>
      <c r="B5" s="5" t="n">
        <v>2</v>
      </c>
      <c r="C5" s="5" t="n">
        <v>3</v>
      </c>
    </row>
    <row r="6">
      <c r="A6" s="4" t="inlineStr">
        <is>
          <t>In-process research and development</t>
        </is>
      </c>
      <c r="B6" s="5" t="n">
        <v>30117</v>
      </c>
      <c r="C6" s="5" t="n">
        <v>0</v>
      </c>
    </row>
    <row r="7">
      <c r="A7" s="4" t="inlineStr">
        <is>
          <t>Noncash transaction costs shared with Seneca</t>
        </is>
      </c>
      <c r="B7" s="5" t="n">
        <v>-135</v>
      </c>
      <c r="C7" s="5" t="n">
        <v>0</v>
      </c>
    </row>
    <row r="8">
      <c r="A8" s="4" t="inlineStr">
        <is>
          <t>Noncash lease expense</t>
        </is>
      </c>
      <c r="B8" s="5" t="n">
        <v>166</v>
      </c>
      <c r="C8" s="5" t="n">
        <v>143</v>
      </c>
    </row>
    <row r="9">
      <c r="A9" s="4" t="inlineStr">
        <is>
          <t>Gain on forgiveness of PPP loan</t>
        </is>
      </c>
      <c r="B9" s="5" t="n">
        <v>-279</v>
      </c>
      <c r="C9" s="5" t="n">
        <v>0</v>
      </c>
    </row>
    <row r="10">
      <c r="A10" s="4" t="inlineStr">
        <is>
          <t>Accretion of debt discount and non-cash interest expense</t>
        </is>
      </c>
      <c r="B10" s="5" t="n">
        <v>2339</v>
      </c>
      <c r="C10" s="5" t="n">
        <v>202</v>
      </c>
    </row>
    <row r="11">
      <c r="A11" s="4" t="inlineStr">
        <is>
          <t>Loss on issuance of LBS Series 1 Preferred Stock</t>
        </is>
      </c>
      <c r="B11" s="5" t="n">
        <v>1881</v>
      </c>
      <c r="C11" s="5" t="n">
        <v>0</v>
      </c>
    </row>
    <row r="12">
      <c r="A12" s="4" t="inlineStr">
        <is>
          <t>Loss on issuance of secured debt</t>
        </is>
      </c>
      <c r="B12" s="5" t="n">
        <v>686</v>
      </c>
      <c r="C12" s="5" t="n">
        <v>841</v>
      </c>
    </row>
    <row r="13">
      <c r="A13" s="4" t="inlineStr">
        <is>
          <t>Loss on issuance of warrants</t>
        </is>
      </c>
      <c r="B13" s="5" t="n">
        <v>3247</v>
      </c>
      <c r="C13" s="5" t="n">
        <v>0</v>
      </c>
    </row>
    <row r="14">
      <c r="A14" s="4" t="inlineStr">
        <is>
          <t>Change in fair value of warrant liabilities</t>
        </is>
      </c>
      <c r="B14" s="5" t="n">
        <v>-23033</v>
      </c>
      <c r="C14" s="5" t="n">
        <v>-38</v>
      </c>
    </row>
    <row r="15">
      <c r="A15" s="4" t="inlineStr">
        <is>
          <t>Change in fair value of share liability</t>
        </is>
      </c>
      <c r="B15" s="5" t="n">
        <v>-91</v>
      </c>
      <c r="C15" s="5" t="n">
        <v>0</v>
      </c>
    </row>
    <row r="16">
      <c r="A16" s="4" t="inlineStr">
        <is>
          <t>Stock-based compensation</t>
        </is>
      </c>
      <c r="B16" s="5" t="n">
        <v>1891</v>
      </c>
      <c r="C16" s="5" t="n">
        <v>2014</v>
      </c>
    </row>
    <row r="17">
      <c r="A17" s="4" t="inlineStr">
        <is>
          <t>Other</t>
        </is>
      </c>
      <c r="B17" s="5" t="n">
        <v>-192</v>
      </c>
      <c r="C17" s="5" t="n">
        <v>0</v>
      </c>
    </row>
    <row r="18">
      <c r="A18" s="3" t="inlineStr">
        <is>
          <t>Changes in operating assets and liabilities:</t>
        </is>
      </c>
    </row>
    <row r="19">
      <c r="A19" s="4" t="inlineStr">
        <is>
          <t>Trade and other receivables</t>
        </is>
      </c>
      <c r="B19" s="5" t="n">
        <v>84</v>
      </c>
      <c r="C19" s="5" t="n">
        <v>-59</v>
      </c>
    </row>
    <row r="20">
      <c r="A20" s="4" t="inlineStr">
        <is>
          <t>Prepaid and other assets</t>
        </is>
      </c>
      <c r="B20" s="5" t="n">
        <v>-1157</v>
      </c>
      <c r="C20" s="5" t="n">
        <v>89</v>
      </c>
    </row>
    <row r="21">
      <c r="A21" s="4" t="inlineStr">
        <is>
          <t>Accounts payable and accrued liabilities</t>
        </is>
      </c>
      <c r="B21" s="5" t="n">
        <v>-2395</v>
      </c>
      <c r="C21" s="5" t="n">
        <v>1006</v>
      </c>
    </row>
    <row r="22">
      <c r="A22" s="4" t="inlineStr">
        <is>
          <t>Accrued compensation</t>
        </is>
      </c>
      <c r="B22" s="5" t="n">
        <v>-1120</v>
      </c>
      <c r="C22" s="5" t="n">
        <v>1494</v>
      </c>
    </row>
    <row r="23">
      <c r="A23" s="4" t="inlineStr">
        <is>
          <t>Operating lease liabilities</t>
        </is>
      </c>
      <c r="B23" s="5" t="n">
        <v>-168</v>
      </c>
      <c r="C23" s="5" t="n">
        <v>-141</v>
      </c>
    </row>
    <row r="24">
      <c r="A24" s="4" t="inlineStr">
        <is>
          <t>Net cash used in operating activities</t>
        </is>
      </c>
      <c r="B24" s="5" t="n">
        <v>-14773</v>
      </c>
      <c r="C24" s="5" t="n">
        <v>-4768</v>
      </c>
    </row>
    <row r="25">
      <c r="A25" s="3" t="inlineStr">
        <is>
          <t>Cash flows from investing activities:</t>
        </is>
      </c>
    </row>
    <row r="26">
      <c r="A26" s="4" t="inlineStr">
        <is>
          <t>Cash acquired in connection with the Merger</t>
        </is>
      </c>
      <c r="B26" s="5" t="n">
        <v>3279</v>
      </c>
      <c r="C26" s="5" t="n">
        <v>0</v>
      </c>
    </row>
    <row r="27">
      <c r="A27" s="4" t="inlineStr">
        <is>
          <t>Acquisition related costs paid</t>
        </is>
      </c>
      <c r="B27" s="5" t="n">
        <v>-3333</v>
      </c>
      <c r="C27" s="5" t="n">
        <v>0</v>
      </c>
    </row>
    <row r="28">
      <c r="A28" s="4" t="inlineStr">
        <is>
          <t>Purchases of property and equipment</t>
        </is>
      </c>
      <c r="B28" s="5" t="n">
        <v>0</v>
      </c>
      <c r="C28" s="5" t="n">
        <v>-6</v>
      </c>
    </row>
    <row r="29">
      <c r="A29" s="4" t="inlineStr">
        <is>
          <t>Net cash provided by (used in) investing activities</t>
        </is>
      </c>
      <c r="B29" s="5" t="n">
        <v>-54</v>
      </c>
      <c r="C29" s="5" t="n">
        <v>-6</v>
      </c>
    </row>
    <row r="30">
      <c r="A30" s="3" t="inlineStr">
        <is>
          <t>Cash flows from financing activities:</t>
        </is>
      </c>
    </row>
    <row r="31">
      <c r="A31" s="4" t="inlineStr">
        <is>
          <t>Payments on debt</t>
        </is>
      </c>
      <c r="B31" s="5" t="n">
        <v>-1433</v>
      </c>
      <c r="C31" s="5" t="n">
        <v>-27</v>
      </c>
    </row>
    <row r="32">
      <c r="A32" s="4" t="inlineStr">
        <is>
          <t>Proceeds from issuance of debt</t>
        </is>
      </c>
      <c r="B32" s="5" t="n">
        <v>1250</v>
      </c>
      <c r="C32" s="5" t="n">
        <v>379</v>
      </c>
    </row>
    <row r="33">
      <c r="A33" s="4" t="inlineStr">
        <is>
          <t>Proceeds from the issuance of related party debt</t>
        </is>
      </c>
      <c r="B33" s="5" t="n">
        <v>0</v>
      </c>
      <c r="C33" s="5" t="n">
        <v>450</v>
      </c>
    </row>
    <row r="34">
      <c r="A34" s="4" t="inlineStr">
        <is>
          <t>Proceeds from issuance of LBS Series 1 Preferred Stock</t>
        </is>
      </c>
      <c r="B34" s="5" t="n">
        <v>19900</v>
      </c>
      <c r="C34" s="5" t="n">
        <v>0</v>
      </c>
    </row>
    <row r="35">
      <c r="A35" s="4" t="inlineStr">
        <is>
          <t>Proceeds from issuance of common stock and warrants</t>
        </is>
      </c>
      <c r="B35" s="5" t="n">
        <v>5209</v>
      </c>
      <c r="C35" s="5" t="n">
        <v>1175</v>
      </c>
    </row>
    <row r="36">
      <c r="A36" s="4" t="inlineStr">
        <is>
          <t>Redemption of warrants</t>
        </is>
      </c>
      <c r="B36" s="5" t="n">
        <v>-99</v>
      </c>
      <c r="C36" s="5" t="n">
        <v>0</v>
      </c>
    </row>
    <row r="37">
      <c r="A37" s="4" t="inlineStr">
        <is>
          <t>Payment of equity issuance costs</t>
        </is>
      </c>
      <c r="B37" s="5" t="n">
        <v>-67</v>
      </c>
      <c r="C37" s="5" t="n">
        <v>0</v>
      </c>
    </row>
    <row r="38">
      <c r="A38" s="4" t="inlineStr">
        <is>
          <t>Payment of debt issuance costs</t>
        </is>
      </c>
      <c r="B38" s="5" t="n">
        <v>-151</v>
      </c>
      <c r="C38" s="5" t="n">
        <v>-87</v>
      </c>
    </row>
    <row r="39">
      <c r="A39" s="4" t="inlineStr">
        <is>
          <t>Net cash provided by financing activities</t>
        </is>
      </c>
      <c r="B39" s="5" t="n">
        <v>24609</v>
      </c>
      <c r="C39" s="5" t="n">
        <v>1890</v>
      </c>
    </row>
    <row r="40">
      <c r="A40" s="4" t="inlineStr">
        <is>
          <t>Net increase (decrease) in cash, cash equivalents and restricted cash</t>
        </is>
      </c>
      <c r="B40" s="5" t="n">
        <v>9782</v>
      </c>
      <c r="C40" s="5" t="n">
        <v>-2884</v>
      </c>
    </row>
    <row r="41">
      <c r="A41" s="4" t="inlineStr">
        <is>
          <t>Cash, cash equivalents and restricted cash, beginning of period</t>
        </is>
      </c>
      <c r="B41" s="5" t="n">
        <v>739</v>
      </c>
      <c r="C41" s="5" t="n">
        <v>3623</v>
      </c>
    </row>
    <row r="42">
      <c r="A42" s="4" t="inlineStr">
        <is>
          <t>Cash, cash equivalents and restricted cash, end of period</t>
        </is>
      </c>
      <c r="B42" s="5" t="n">
        <v>10521</v>
      </c>
      <c r="C42" s="5" t="n">
        <v>739</v>
      </c>
    </row>
    <row r="43">
      <c r="A43" s="3" t="inlineStr">
        <is>
          <t>Reconciliation of cash, cash equivalents and restricted cash to the balance sheets:</t>
        </is>
      </c>
    </row>
    <row r="44">
      <c r="A44" s="4" t="inlineStr">
        <is>
          <t>Cash and cash equivalents</t>
        </is>
      </c>
      <c r="B44" s="5" t="n">
        <v>10495</v>
      </c>
      <c r="C44" s="5" t="n">
        <v>713</v>
      </c>
    </row>
    <row r="45">
      <c r="A45" s="4" t="inlineStr">
        <is>
          <t>Restricted cash</t>
        </is>
      </c>
      <c r="B45" s="5" t="n">
        <v>26</v>
      </c>
      <c r="C45" s="5" t="n">
        <v>26</v>
      </c>
    </row>
    <row r="46">
      <c r="A46" s="4" t="inlineStr">
        <is>
          <t>Total cash, cash equivalents and restricted cash</t>
        </is>
      </c>
      <c r="B46" s="5" t="n">
        <v>10521</v>
      </c>
      <c r="C46" s="5" t="n">
        <v>739</v>
      </c>
    </row>
    <row r="47">
      <c r="A47" s="3" t="inlineStr">
        <is>
          <t>Supplemental disclosure of cash flows:</t>
        </is>
      </c>
    </row>
    <row r="48">
      <c r="A48" s="4" t="inlineStr">
        <is>
          <t>Interest paid</t>
        </is>
      </c>
      <c r="B48" s="5" t="n">
        <v>64</v>
      </c>
      <c r="C48" s="5" t="n">
        <v>55</v>
      </c>
    </row>
    <row r="49">
      <c r="A49" s="3" t="inlineStr">
        <is>
          <t>Supplemental disclosures of non-cash investing and financing activities:</t>
        </is>
      </c>
    </row>
    <row r="50">
      <c r="A50" s="4" t="inlineStr">
        <is>
          <t>Equity issuance costs included in accounts payable</t>
        </is>
      </c>
      <c r="B50" s="5" t="n">
        <v>0</v>
      </c>
      <c r="C50" s="5" t="n">
        <v>41</v>
      </c>
    </row>
    <row r="51">
      <c r="A51" s="4" t="inlineStr">
        <is>
          <t>Transaction costs shared with Seneca</t>
        </is>
      </c>
      <c r="B51" s="5" t="n">
        <v>135</v>
      </c>
      <c r="C51" s="5" t="n">
        <v>0</v>
      </c>
    </row>
    <row r="52">
      <c r="A52" s="4" t="inlineStr">
        <is>
          <t>Acquisition costs related to stock issuance</t>
        </is>
      </c>
      <c r="B52" s="5" t="n">
        <v>1184</v>
      </c>
      <c r="C52" s="5" t="n">
        <v>0</v>
      </c>
    </row>
    <row r="53">
      <c r="A53" s="4" t="inlineStr">
        <is>
          <t>Issuance of common stock to former Seneca stockholders</t>
        </is>
      </c>
      <c r="B53" s="5" t="n">
        <v>28728</v>
      </c>
      <c r="C53" s="5" t="n">
        <v>0</v>
      </c>
    </row>
    <row r="54">
      <c r="A54" s="4" t="inlineStr">
        <is>
          <t>Conversion of LBS Series C Preferred stock into common stock</t>
        </is>
      </c>
      <c r="B54" s="5" t="n">
        <v>9503</v>
      </c>
      <c r="C54" s="5" t="n">
        <v>0</v>
      </c>
    </row>
    <row r="55">
      <c r="A55" s="4" t="inlineStr">
        <is>
          <t>Net assets acquired in the Merger</t>
        </is>
      </c>
      <c r="B55" s="5" t="n">
        <v>2</v>
      </c>
      <c r="C55" s="5" t="n">
        <v>0</v>
      </c>
    </row>
    <row r="56">
      <c r="A56" s="4" t="inlineStr">
        <is>
          <t>Acquisition related vesting of RSU’s assumed in the Merger</t>
        </is>
      </c>
      <c r="B56" s="5" t="n">
        <v>41</v>
      </c>
      <c r="C56" s="5" t="n">
        <v>0</v>
      </c>
    </row>
    <row r="57">
      <c r="A57" s="4" t="inlineStr">
        <is>
          <t>Acquisition related fair value change in warrant liability assumed in the Merger</t>
        </is>
      </c>
      <c r="B57" s="5" t="n">
        <v>51</v>
      </c>
      <c r="C57" s="5" t="n">
        <v>0</v>
      </c>
    </row>
    <row r="58">
      <c r="A58" s="4" t="inlineStr">
        <is>
          <t>Debt discount for issuance of warrants</t>
        </is>
      </c>
      <c r="B58" s="5" t="n">
        <v>0</v>
      </c>
      <c r="C58" s="5" t="n">
        <v>29</v>
      </c>
    </row>
    <row r="59">
      <c r="A59" s="4" t="inlineStr">
        <is>
          <t>Issuance of common stock for the cashless exercise of warrants</t>
        </is>
      </c>
      <c r="B59" s="5" t="n">
        <v>1689</v>
      </c>
      <c r="C59" s="5" t="n">
        <v>0</v>
      </c>
    </row>
    <row r="60">
      <c r="A60" s="4" t="inlineStr">
        <is>
          <t>Deferred transaction costs in accounts payable and accrued liabilities</t>
        </is>
      </c>
      <c r="B60" s="5" t="n">
        <v>0</v>
      </c>
      <c r="C60" s="5" t="n">
        <v>1817</v>
      </c>
    </row>
    <row r="61">
      <c r="A61" s="4" t="inlineStr">
        <is>
          <t>Issuance of common stock for settlement of trade payable</t>
        </is>
      </c>
      <c r="B61" s="5" t="n">
        <v>0</v>
      </c>
      <c r="C61" s="5" t="n">
        <v>9</v>
      </c>
    </row>
    <row r="62">
      <c r="A62" s="4" t="inlineStr">
        <is>
          <t>Debt issuance costs included in accounts payable</t>
        </is>
      </c>
      <c r="B62" s="7" t="n">
        <v>0</v>
      </c>
      <c r="C62" s="7" t="n">
        <v>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Organization, Business and Financial Condition</t>
        </is>
      </c>
      <c r="B1" s="2" t="inlineStr">
        <is>
          <t>12 Months Ended</t>
        </is>
      </c>
    </row>
    <row r="2">
      <c r="B2" s="2" t="inlineStr">
        <is>
          <t>Dec. 31, 2021</t>
        </is>
      </c>
    </row>
    <row r="3">
      <c r="A3" s="3" t="inlineStr">
        <is>
          <t>Notes to Financial Statements</t>
        </is>
      </c>
    </row>
    <row r="4">
      <c r="A4" s="4" t="inlineStr">
        <is>
          <t>Organization, Business and Basis of Presentation</t>
        </is>
      </c>
      <c r="B4" s="4" t="inlineStr">
        <is>
          <t>1. Organization, Business and Basis of Presentation The Merger On April 27, 2021, Leading Biosciences, Inc. (“LBS”) became a wholly owned subsidiary of Seneca Biopharma Inc. (“Seneca”) in accordance with the terms of the agreement and plan of merger and reorganization, dated as of December 16, 2020, (the “Merger Agreement”) by and among Seneca, Townsgate Acquisition Sub 1, Inc., a wholly owned subsidiary of Seneca (“Merger Sub”), and LBS, pursuant to which Merger Sub merged with and into LBS, with LBS surviving as a wholly owned subsidiary of Seneca (the “Merger”). Concurrent with the closing of the Merger, LBS outstanding common stock, common stock warrants and options for the purchase of LBS common stock were exchanged for Seneca common stock, Seneca common stock warrants, and options for the purchase of Seneca common stock, at a ratio of 0.02719 shares of LBS common stock equivalents to one share of Seneca common stock equivalents (the “Exchange Ratio”). On April 27, 2021, in connection with the Merger, Seneca filed a certificate of amendment to its amended and restated certificate of incorporation to affect a 1-for- 6 reverse stock split of its common stock (the "Reverse Stock Split"). The par value and the authorized shares of the common stock were not adjusted as a result of the Reverse Stock Split. The final Exchange Ratio incorporated the effect of this Reverse Stock Split, and all issued and outstanding common stock have been retroactively adjusted to reflect this Reverse Stock Split for all periods presented. All issued and outstanding shares of LBS common stock and shares of common stock underlying convertible preferred stock, options and warrants prior to the effective date of the Merger have been retroactively adjusted to reflect the Exchange Ratio for all periods presented herein these consolidated financial statements. Unless the context otherwise requires, references to the “Company,” “Palisade,” “Palisade Bio,” “we,” “our” or “us” in this report refer to Palisade Bio, Inc. and its subsidiaries. In addition, references to “Seneca” or “LBS” refer to these entities prior to the completion of the Merger. Description of Business The Company is a clinical-stage biopharmaceutical company advancing oral therapies that help patients with acute and chronic gastrointestinal complications stemming from post-operative digestive enzyme damage. The Company's initial focus is guarding against the disruption of gastrointestinal function (referred to as "ileus") following major surgery in order to speed recovery and reduce the time a patient stays in hospital. The Company's lead candidate, LB1148 is a protease inhibitor with the potential to both reduce abdominal adhesions and help restore bowel function following surgery . Liquidity and Going Concern The Company has a limited operating history and the sales and income potential of the Company’s business and market are unproven. The Company has experienced operating losses and negative cash flows from operations since its inception. At December 31, 2021, the Company had an accumulated deficit of $ 94.6 million and cash and cash equivalents of $ 10.5 million. The Company expects to continue to incur operating losses and negative cash flows from operations into the foreseeable future. The successful transition to attaining profitable operations is dependent upon achieving a level of revenues adequate to support the Company’s cost structure. Historically, the Company has funded its operations primarily through a combination of debt and equity financings. Management anticipates continuing to raise additional capital from the sale of its securities or through agreements, such as potential partnering events of the Company’s existing technology. However, no assurance can be given as to whether the Company will achieve these objectives. Based on the Company’s current business plan, management believes that existing cash and cash equivalents will not be sufficient to fund the Company’s obligations for at least 12 months from the date of issuance of these consolidated financial statements. The Company’s ability to execute its operating plan depends on its ability to obtain additional funding through equity offerings, debt financings or potential licensing and collaboration arrangements. The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operating losses raise substantial doubt about its ability to continue as a going concern for a period of one year following the date that these consolidated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operations through cash and cash equivalents on hand, as well as through future equity offerings, debt financings, other third-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COVID-19 In April 2020, as a result of impacts and risks associated with the COVID-19 pandemic (COVID-19), the Company paused enrollment and program activities surrounding the Company’s clinical trials of its lead therapeutic candidate, LB1148. Clinical trials of LB1148 have re-started in February 2022, although the Company continues to experience some delays or disruptions due to the COVID-19 pandemic, in particular with respect to activation of additional clinical trial sites and patient enrollment rates. In addition, supply chain constraints associated with the COVID-19 pandemic have impacted the availability of the components needed in the manufacture of LB1148 . D epending on the duration and impact of the ongoing COVID-19 pandemic on local and global supply chains, the Company's suppliers could continue to be adversely impacted, which may result in delays or disruptions in the Company's current or future supply chain. The Company cannot predict how legal and regulatory responses to ongoing concerns about COVID-19 or other major public health issues will impact the Company’s business, nor can it predict potential adverse impacts related to the availability of capital to fund the Company’s operations. Any of these factors, alone or in combination with others, could harm the Company’s business, results of operations, financial condition or liquidity. However, the magnitude, timing, and duration of any such potential financial impacts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Consolidation The consolidated financial statements are prepared in accordance with generally accepted accounting principles in the United States of America (“U.S. GAAP”). Dollar amounts contained in these consolidated financial statements are in whole numbers, unless otherwise indicated. The accompanying consolidated financial statements prior to the closing of the Merger are representative of LBS’s operations as LBS was determined to be the accounting acquirer for financial reporting purpose (see Note 3). The consolidated financial statements subsequent to the closing of the Merger include the accounts of the Company and its wholly owned subsidiaries, Leading Biosciences, Inc. and Suzhou Neuralstem Biopharmaceutical Co., Ltd. All the entities are consolidated in the Company's consolidated financial statements and all intercompany activity and transactions, if any, have been eliminated. 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solidated financial statements relate to clinical trial accruals and the valuation of derivative liabilities and stock-based compensation instruments. Although these estimates are based on the Company’s knowledge of current events and actions it may undertake in the future, actual results ma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 Cash and Cash Equivalents Cash and cash equivalents represent cash available in readily available checking and money market accounts. The Company considers all highly liquid investments with an original maturity of three months or less when purchased to be cash equivalents. Restricted Cash As of December 31, 2021 and December 31, 2020 , the Company held restricted cash of $ 26,000 , in a separate restricted bank account as collateral for the Company’s corporate credit card program. The Company has classified these deposits as long-term restricted cash on its consolidated balance sheets. Deferred Transaction Costs Deferred transaction costs consist of the legal, accounting and other direct and incremental costs incurred by the Company related to the acquisition of assets under the Merger Agreement. These costs represent legal, accounting and other direct costs related to the acquisition of assets under the Merger Agreement. As of December 31, 2020 , deferred transaction costs related to the Merger were $ 1.8 million. For the year ended December 31, 2021 , total transaction costs related to the Merger of $ 4.7 million were included in the total purchase price (see Note 3 for additional disclosure). 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 Property and Equipment, Net Property and equipment, which consist of computers, are stated at cost less accumulated depreciation. Depreciation is recognized using the straight-line method over the estimated useful lives of the assets (approximately three years). Repair and maintenance costs that do not improve service potential or extend economic life are expensed as incurred. Convertible Preferred Stock The Company’s Series C Convertible Preferred Stock ("Series C Convertible Preferred Stock") has been classified as temporary equity within the accompanying consolidated balance sheet, in accordance with authoritative guidance for the classification and measurement of potentially redeemable securities as the stock is conditionally redeemable upon certain change in control events outside of the Company’s control, including the liquidation, sale or transfer of control of the Company. Upon such change in control events the holders of the Series C Convertible Preferred Stock can cause its redemption. The Company did not adjust the carrying values of the Series C Convertible Preferred Stock to its redemption value as of December 31, 2020 since a liquidation event was not probable. In connection with the Merger, the Series C Convertible Preferred Stock converted to the Company's common stock. Fair Value of Financial Instruments The Company’s financial instruments consist principally of cash and cash equivalents, restricted cash, accounts payable, accrued liabilities, debt and derivative liabilities. The carrying amounts of financial instruments such as cash equivalents, restricted cash, accounts payable, and accrued liabilities approximate their related fair values due to the short-term nature of these instruments. The carrying value of the Company’s debt approximates its fair value due to the market rate of interest, which is based on level 2 inputs. The Company’s derivative financial instruments are carried at fair value based on level 3 inputs as defined below. None of the Company’s non-financial assets or liabilities are recorded at fair value on a nonrecurring basis. The Company follows ASC 82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financial instruments can be found at Note 5, Fair Value Measurements. 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ASC 815”). Based upon the provisions of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each balance sheet date with the offset adjustments recorded in change in fair value of warrant liability within the consolidated statements of operations. Common stock warrants classified as equity are initially measured at fair value on the grant date and are not subsequently remeasured. 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 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the Company’s estimated accrued liabilities have materially approximated actual expense incurred. Clinical trial expenses are included in research and development expenses in the consolidated statements of operations. 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solidated statements of operations. Debt Issuance Costs Debt issuance costs incurred to obtain debt financing are deferred and are amortized over the term of the debt using the effective interest method. Debt issuance costs are recorded as a reduction to the carrying value of the debt and are amortized to interest expense in the consolidated statements of operations. Income Taxes The Company follows the ASC 740, Income Taxes, or ASC Topic 740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Stock-Based Compensation Stock-based compensation expense represents the cost of the estimated grant date fair value of employee and non-employee stock option grants recognized over the requisite service period of the awards, which is usually the vesting period, on a straight-line basis. The Company recognizes forfeitures as they occur as a reduction of expense. The Company estimates the fair value of employee and non-employee stock option grants using the Black-Scholes option pricing model. Net Loss Per Share Basic earnings (loss) per share is computed by dividing net income (loss) available to common stockholders by the weighted average number of shares of common stock outstanding during the period. The Company’s Series C Convertible Preferred Stock, the Senior Secured Promissory Note Warrants, the May 2021 Warrants and the July 2021 Warrants (as defined at Note 5) contain non-forfeitable rights to dividends with the common stockholders, and therefore are considered to be participating securities. The Series C Convertible Preferred Stock and the warrants do not have a contractual obligation to fund the losses of the Company; therefore, the application of the two-class method is not required when the Company is in a net loss position but is required when the Company is in a net income position. When in an net income position, diluted earnings per share is computed using the more dilutive of the two-class method or the if-converted and treasury stock methods. As the Company was in a net loss position for both periods, basic and diluted loss per share for the years ended December 31, 2021 and December 31, 2020 were calculated under the if-converted and treasury stock methods. Certain of the liability classified warrants were dilutive in the second quarter of 2021 resulting in a dilutive impact for the year ended December 31, 2021. The following table presents the calculation of weighted average shares used to calculate basic and diluted loss per share (in thousands, except share and per share amounts):
Year Ended December 31,
2021 2020
Basic net loss per common share:
Net loss attributable to common shares - basic $ ( 26,616 ) $ ( 10,322 )
Weighted average shares used in calculating basic loss per share 9,309,774 2,774,370
Basic net loss per common share $ ( 2.86 ) $ ( 3.72 )
Diluted net loss per common share:
Net loss $ ( 26,616 ) $ ( 10,322 )
Change in fair value of warrants ( 5,119 ) —
Net loss attributable to common shares - diluted $ ( 31,735 ) $ ( 10,322 )
Weighted-average shares outstanding 9,309,774 2,774,370
Effect of potentially dilutive securities 38,170 —
Weighted average shares used in calculating diluted loss per share 9,347,944 2,774,370
Diluted net loss per common share $ ( 3.39 ) $ ( 3.72 ) The following potentially dilutive securities were excluded from the calculation of diluted loss per share because their effects would be anti-dilutive:
Year Ended December 31,
2021 2020
Stock options 1,956,855 826,769
Warrants for common stock 7,181,741 195,712
Series C Convertible Preferred Stock — 317,420
Series A Convertible Preferred Stock 6,479 —
Total 9,145,075 1,339,901 Comprehensive Income (Loss) Comprehensive income (loss) is defined as a change in equity during a period from transactions and other events and circumstances from non-owner sources. The Company’s comprehensive loss was the same as its reported net loss for all periods presented. Recently Adopted Accounting Pronouncements In December 2019 , the FASB issued ASU No. 2019-12 , Income Taxes ( Topic 740 ) - Simplifying the Accounting for Income Taxes (“ASU 2019-12 " ), as part of its initiative to reduce complexity in accounting standards. The amendments in ASU 2019-12 are effective for fiscal years beginning after December 15, 2020 , including interim periods therein. Early adoption of the standard is permitted, including adoption in interim or annual periods for which financial statements have not yet been issued. As required by ASU 2019-12 , we adopted this ASU effective January 1, 2021 . The adoption of ASU No. 2019-12 did not have a material impact on the Company's financial position, results of operations or cash flows. In May 2021 , the FASB issued ASU No. 2021-04 , Earnings Per Share (Topic 260), Debt — Modifications and Extinguishments ( Subtopic 470-50 ), Compensation — Stock Compensation (Topic 718), and Derivatives and Hedging — Contracts in Entity ’ s Own Equity (Subtopic 815-40): Issuer ’ s Accounting for Certain Modifications or Exchanges of Freestanding Equity-Classified Written Call Options (“ASU 2021-04 " ). The accounting standard update is effective for fiscal years beginning after December 15, 2021. The Company early adopted this standard effective January 1, 2021 and evaluated all outstanding financial instruments that would fall under the scope of ASU 2021-04 . The adoption of this standard did not have a significant impact on the on the Company's consolidated financial statement and related disclosures. Recently Issued Accounting Pronouncements In June 2016, the FASB issued ASU No. 2016-13 ,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plans to adopt this standard in the first quarter of 2023 and does not expect the adoption will have a significant impact on its consolidated financial statements and related disclosures. In August 2020, FASB issued ASU No. 2020-06 , Debt — 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 including interim periods within those fiscal years. Early adoption of the ASU is permitted for fiscal years beginning after December 15, 2020, including interim periods within those fiscal years. The Company is considering early adoption of this standard in 2022 and is currently evaluating the potential impact the adoption of this standard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20:14Z</dcterms:created>
  <dcterms:modified xmlns:dcterms="http://purl.org/dc/terms/" xmlns:xsi="http://www.w3.org/2001/XMLSchema-instance" xsi:type="dcterms:W3CDTF">2022-03-17T20:20:14Z</dcterms:modified>
</cp:coreProperties>
</file>